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 sheetId="9" state="visible" r:id="rId9"/>
    <sheet xmlns:r="http://schemas.openxmlformats.org/officeDocument/2006/relationships" name="Joint Venture (Notes)" sheetId="10" state="visible" r:id="rId10"/>
    <sheet xmlns:r="http://schemas.openxmlformats.org/officeDocument/2006/relationships" name="Financial Statement Detail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Basis of Presentation (Policies" sheetId="22" state="visible" r:id="rId22"/>
    <sheet xmlns:r="http://schemas.openxmlformats.org/officeDocument/2006/relationships" name="Acquisition Acquisition (Tables" sheetId="23" state="visible" r:id="rId23"/>
    <sheet xmlns:r="http://schemas.openxmlformats.org/officeDocument/2006/relationships" name="Financial Statement Details (Ta" sheetId="24" state="visible" r:id="rId24"/>
    <sheet xmlns:r="http://schemas.openxmlformats.org/officeDocument/2006/relationships" name="Investments (Tables)" sheetId="25" state="visible" r:id="rId25"/>
    <sheet xmlns:r="http://schemas.openxmlformats.org/officeDocument/2006/relationships" name="Fair Value of Financial Instr26" sheetId="26" state="visible" r:id="rId26"/>
    <sheet xmlns:r="http://schemas.openxmlformats.org/officeDocument/2006/relationships" name="Intangible Assets (Tables)" sheetId="27" state="visible" r:id="rId27"/>
    <sheet xmlns:r="http://schemas.openxmlformats.org/officeDocument/2006/relationships" name="Loss Per Share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Reportable Segments (Tables)" sheetId="31" state="visible" r:id="rId31"/>
    <sheet xmlns:r="http://schemas.openxmlformats.org/officeDocument/2006/relationships" name="Basis of Presentation and New32" sheetId="32" state="visible" r:id="rId32"/>
    <sheet xmlns:r="http://schemas.openxmlformats.org/officeDocument/2006/relationships" name="Joint Venture (Details)" sheetId="33" state="visible" r:id="rId33"/>
    <sheet xmlns:r="http://schemas.openxmlformats.org/officeDocument/2006/relationships" name="Acquisition Acquisition (Detail" sheetId="34" state="visible" r:id="rId34"/>
    <sheet xmlns:r="http://schemas.openxmlformats.org/officeDocument/2006/relationships" name="Acquisition Pro Forma Financial" sheetId="35" state="visible" r:id="rId35"/>
    <sheet xmlns:r="http://schemas.openxmlformats.org/officeDocument/2006/relationships" name="Financial Statement Details (Su" sheetId="36" state="visible" r:id="rId36"/>
    <sheet xmlns:r="http://schemas.openxmlformats.org/officeDocument/2006/relationships" name="Financial Statement Details (37" sheetId="37" state="visible" r:id="rId37"/>
    <sheet xmlns:r="http://schemas.openxmlformats.org/officeDocument/2006/relationships" name="Financial Statement Details (38" sheetId="38" state="visible" r:id="rId38"/>
    <sheet xmlns:r="http://schemas.openxmlformats.org/officeDocument/2006/relationships" name="Financial Statement Details (39" sheetId="39" state="visible" r:id="rId39"/>
    <sheet xmlns:r="http://schemas.openxmlformats.org/officeDocument/2006/relationships" name="Financial Statement Details (40" sheetId="40" state="visible" r:id="rId40"/>
    <sheet xmlns:r="http://schemas.openxmlformats.org/officeDocument/2006/relationships" name="Financial Statement Details (41" sheetId="41" state="visible" r:id="rId41"/>
    <sheet xmlns:r="http://schemas.openxmlformats.org/officeDocument/2006/relationships" name="Investments (Summary of Short-t" sheetId="42" state="visible" r:id="rId42"/>
    <sheet xmlns:r="http://schemas.openxmlformats.org/officeDocument/2006/relationships" name="Investments (Summary of Gross U" sheetId="43" state="visible" r:id="rId43"/>
    <sheet xmlns:r="http://schemas.openxmlformats.org/officeDocument/2006/relationships" name="Investments (Contractual Maturi" sheetId="44" state="visible" r:id="rId44"/>
    <sheet xmlns:r="http://schemas.openxmlformats.org/officeDocument/2006/relationships" name="Fair Value of Financial Instr45" sheetId="45" state="visible" r:id="rId45"/>
    <sheet xmlns:r="http://schemas.openxmlformats.org/officeDocument/2006/relationships" name="Intangible Assets (Components o" sheetId="46" state="visible" r:id="rId46"/>
    <sheet xmlns:r="http://schemas.openxmlformats.org/officeDocument/2006/relationships" name="Intangible Assets Intangible As" sheetId="47" state="visible" r:id="rId47"/>
    <sheet xmlns:r="http://schemas.openxmlformats.org/officeDocument/2006/relationships" name="Intangible Assets Intangible 48" sheetId="48" state="visible" r:id="rId48"/>
    <sheet xmlns:r="http://schemas.openxmlformats.org/officeDocument/2006/relationships" name="Intangible Assets Goodwill (Det" sheetId="49" state="visible" r:id="rId49"/>
    <sheet xmlns:r="http://schemas.openxmlformats.org/officeDocument/2006/relationships" name="Long-term Debt (Narrative) (Det" sheetId="50" state="visible" r:id="rId50"/>
    <sheet xmlns:r="http://schemas.openxmlformats.org/officeDocument/2006/relationships" name="Shareholders' Equity (Narrative" sheetId="51" state="visible" r:id="rId51"/>
    <sheet xmlns:r="http://schemas.openxmlformats.org/officeDocument/2006/relationships" name="Loss Per Share (Basic Loss Per " sheetId="52" state="visible" r:id="rId52"/>
    <sheet xmlns:r="http://schemas.openxmlformats.org/officeDocument/2006/relationships" name="Loss Per Share (Diluted Loss Pe" sheetId="53" state="visible" r:id="rId53"/>
    <sheet xmlns:r="http://schemas.openxmlformats.org/officeDocument/2006/relationships" name="Loss Per Share (Narrative) (Det"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Based Compensation (Sum57" sheetId="57" state="visible" r:id="rId57"/>
    <sheet xmlns:r="http://schemas.openxmlformats.org/officeDocument/2006/relationships" name="Stock-Based Compensation (Total" sheetId="58" state="visible" r:id="rId58"/>
    <sheet xmlns:r="http://schemas.openxmlformats.org/officeDocument/2006/relationships" name="Income Taxes (Narrative) (Detai" sheetId="59" state="visible" r:id="rId59"/>
    <sheet xmlns:r="http://schemas.openxmlformats.org/officeDocument/2006/relationships" name="Commitments and Contingencies60" sheetId="60" state="visible" r:id="rId60"/>
    <sheet xmlns:r="http://schemas.openxmlformats.org/officeDocument/2006/relationships" name="Reportable Segments (Revenues, " sheetId="61" state="visible" r:id="rId61"/>
    <sheet xmlns:r="http://schemas.openxmlformats.org/officeDocument/2006/relationships" name="Reportable Segments Schedule of" sheetId="62" state="visible" r:id="rId62"/>
  </sheets>
  <definedNames/>
  <calcPr calcId="124519" fullCalcOnLoad="1"/>
</workbook>
</file>

<file path=xl/sharedStrings.xml><?xml version="1.0" encoding="utf-8"?>
<sst xmlns="http://schemas.openxmlformats.org/spreadsheetml/2006/main" uniqueCount="576">
  <si>
    <t>Document and Entity Information - shares</t>
  </si>
  <si>
    <t>9 Months Ended</t>
  </si>
  <si>
    <t>Mar. 25, 2018</t>
  </si>
  <si>
    <t>Apr. 20, 2018</t>
  </si>
  <si>
    <t>Document and Entity Information [Abstract]</t>
  </si>
  <si>
    <t>Entity Registrant Name</t>
  </si>
  <si>
    <t>CREE INC</t>
  </si>
  <si>
    <t>Entity Central Index Key</t>
  </si>
  <si>
    <t>Current Fiscal Year End Date</t>
  </si>
  <si>
    <t>--06-24</t>
  </si>
  <si>
    <t>Entity Filer Category</t>
  </si>
  <si>
    <t>Large Accelerated Filer</t>
  </si>
  <si>
    <t>Document Type</t>
  </si>
  <si>
    <t>10-Q</t>
  </si>
  <si>
    <t>Document Period End Date</t>
  </si>
  <si>
    <t>Mar. 25,
		2018</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Jun. 25, 2017</t>
  </si>
  <si>
    <t>Current assets:</t>
  </si>
  <si>
    <t>Cash and cash equivalents</t>
  </si>
  <si>
    <t>Short-term investments</t>
  </si>
  <si>
    <t>Total cash, cash equivalents and short-term investments</t>
  </si>
  <si>
    <t>Accounts receivable, net</t>
  </si>
  <si>
    <t>Income tax receivable</t>
  </si>
  <si>
    <t>Inventories</t>
  </si>
  <si>
    <t>Prepaid expenses</t>
  </si>
  <si>
    <t>Other current assets</t>
  </si>
  <si>
    <t>Current assets held for sale</t>
  </si>
  <si>
    <t>Total current assets</t>
  </si>
  <si>
    <t>Property and equipment, net</t>
  </si>
  <si>
    <t>Goodwill</t>
  </si>
  <si>
    <t>Intangible assets, net</t>
  </si>
  <si>
    <t>Other long-term investments</t>
  </si>
  <si>
    <t>Deferred income taxes</t>
  </si>
  <si>
    <t>Other assets</t>
  </si>
  <si>
    <t>Total assets</t>
  </si>
  <si>
    <t>Current liabilities:</t>
  </si>
  <si>
    <t>Accounts payable, trade</t>
  </si>
  <si>
    <t>Accrued salaries and wages</t>
  </si>
  <si>
    <t>Other Liabilities, Current</t>
  </si>
  <si>
    <t>Total current liabilities</t>
  </si>
  <si>
    <t>Long-term liabilities:</t>
  </si>
  <si>
    <t>Long-term debt</t>
  </si>
  <si>
    <t>Other long-term liabilities</t>
  </si>
  <si>
    <t>Total long-term liabilities</t>
  </si>
  <si>
    <t>Commitments and contingencies (Note 13)</t>
  </si>
  <si>
    <t xml:space="preserve"> </t>
  </si>
  <si>
    <t>Shareholders' equity:</t>
  </si>
  <si>
    <t>Preferred stock, par value $0.01; 3,000 shares authorized at March 25, 2018 and June 25, 2017; none issued and outstanding</t>
  </si>
  <si>
    <t>Common stock, par value $0.00125; 200,000 shares authorized at March 25, 2018 and June 25, 2017; 100,487 issued and outstanding at March 25, 2018 and 97,674 shares issued and outstanding at June 25, 2017</t>
  </si>
  <si>
    <t>Additional paid-in-capital</t>
  </si>
  <si>
    <t>Accumulated other comprehensive income, net of taxes</t>
  </si>
  <si>
    <t>Accumulated deficit</t>
  </si>
  <si>
    <t>Total shareholders’ equity</t>
  </si>
  <si>
    <t>Stockholders' Equity Attributable to Noncontrolling Interest</t>
  </si>
  <si>
    <t>Total liabilities and equity</t>
  </si>
  <si>
    <t>Consolidated Balance Sheets Consolidation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Mar. 26, 2017</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Goodwill impairment charges</t>
  </si>
  <si>
    <t>Loss on Contract Termination</t>
  </si>
  <si>
    <t>Total operating expenses</t>
  </si>
  <si>
    <t>Operating loss</t>
  </si>
  <si>
    <t>Non-operating (expense) income, net</t>
  </si>
  <si>
    <t>Loss before income taxes</t>
  </si>
  <si>
    <t>Income tax (benefit) expense</t>
  </si>
  <si>
    <t>Net Loss, Including Portion Attributable to Noncontrolling Interest</t>
  </si>
  <si>
    <t>Net income attributable to noncontrolling interest</t>
  </si>
  <si>
    <t>Net loss</t>
  </si>
  <si>
    <t>Loss per share:</t>
  </si>
  <si>
    <t>Basic loss per share</t>
  </si>
  <si>
    <t>Diluted loss per share</t>
  </si>
  <si>
    <t>Weighted average shares used in per share calculation:</t>
  </si>
  <si>
    <t>Basic</t>
  </si>
  <si>
    <t>Diluted</t>
  </si>
  <si>
    <t>Consolidated Statements of Comprehensive Income - USD ($) $ in Thousands</t>
  </si>
  <si>
    <t>Statement of Comprehensive Income [Abstract]</t>
  </si>
  <si>
    <t>Net Income (Loss) Attributable to Parent</t>
  </si>
  <si>
    <t>Currency translation (loss) gain</t>
  </si>
  <si>
    <t>Net unrealized gain (loss) on available-for-sale securities, net of tax benefit of $0 and $1,948, $0 and ($4,723) respectively</t>
  </si>
  <si>
    <t>Other comprehensive gain (loss):</t>
  </si>
  <si>
    <t>Comprehensive loss</t>
  </si>
  <si>
    <t>Consolidated Statements of Comprehensive Income Consolidated Statements of Comprehensive Income (Parenthetical) - USD ($) $ in Thousands</t>
  </si>
  <si>
    <t>Tax (expense) benefit on net unrealized gain (loss) on available-for-sale securiti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 from stock-based payment arrangements</t>
  </si>
  <si>
    <t>Amortization of premium/discount on investments</t>
  </si>
  <si>
    <t>Loss on equity investment</t>
  </si>
  <si>
    <t>Foreign exchange gain on equity investment</t>
  </si>
  <si>
    <t>Changes in operating assets and liabilities:</t>
  </si>
  <si>
    <t>Prepaid expenses and other assets</t>
  </si>
  <si>
    <t>Accrued salaries and wages and other liabilities</t>
  </si>
  <si>
    <t>Net cash provided by operating activities</t>
  </si>
  <si>
    <t>Cash flows from investing activities:</t>
  </si>
  <si>
    <t>Purchases of property and equipment</t>
  </si>
  <si>
    <t>Purchases of patent and licensing rights</t>
  </si>
  <si>
    <t>Proceeds from sale of property and equipment</t>
  </si>
  <si>
    <t>Purchases of short-term investments</t>
  </si>
  <si>
    <t>Proceeds from maturities of short-term investments</t>
  </si>
  <si>
    <t>Proceeds from sale of short-term investments</t>
  </si>
  <si>
    <t>Purchase of acquired business, net of cash acquired</t>
  </si>
  <si>
    <t>Net cash used in investing activities</t>
  </si>
  <si>
    <t>Cash flows from financing activities:</t>
  </si>
  <si>
    <t>Proceeds from issuing shares to noncontrolling interest</t>
  </si>
  <si>
    <t>Payment of acquisition-related contingent consideration</t>
  </si>
  <si>
    <t>Proceeds from long-term debt borrowings</t>
  </si>
  <si>
    <t>Payments on long-term debt borrowings</t>
  </si>
  <si>
    <t>Net proceeds from issuance of common stock</t>
  </si>
  <si>
    <t>Repurchases of common stock</t>
  </si>
  <si>
    <t>Net cash provided by (used in) financing activities</t>
  </si>
  <si>
    <t>Effects of foreign exchange changes on cash and cash equivalents</t>
  </si>
  <si>
    <t>Net decrease in cash and cash equivalents</t>
  </si>
  <si>
    <t>Cash and cash equivalents:</t>
  </si>
  <si>
    <t>Beginning of period</t>
  </si>
  <si>
    <t>End of period</t>
  </si>
  <si>
    <t>Accrued property and equipment</t>
  </si>
  <si>
    <t>Basis of Presentation and New Accounting Standards</t>
  </si>
  <si>
    <t>Organization, Consolidation and Presentation of Financial Statements [Abstract]</t>
  </si>
  <si>
    <t>Basis of Presentation and New Accounting Standards Overview Cree, Inc. (the Company) is an innovator of wide bandgap semiconductor products for power and radio-frequency (RF) applications, lighting-class light emitting diode (LED) products, and lighting products. The Company's products are targeted for applications such as transportation, electronic signs and signals, power supplies, inverters, wireless systems, indoor and outdoor lighting, and video displays. The Company's Wolfspeed segment's products consists of silicon carbide (SiC) and gallium nitride (GaN) materials, power devices and RF devices based on silicon (Si) and wide bandgap semiconductor materials. The Company's materials products and power devices are used in solar, electric vehicles, motor drives, power supplies and transportation applications. The Company's materials products and RF devices are used in military communications, radar, satellite and telecommunication applications. The Company's LED Products segment’s products consist of LED chips and LED components. The Company's LED products enable its customers to develop and market LED-based products for lighting, video screens, automotive and other industrial applications. The Company's Lighting Products segment’s products primarily consist of LED lighting systems and lamps. The Company designs, manufactures and sells lighting fixtures and lamps for the commercial, industrial and consumer markets. The majority of the Company's products are manufactured at its production facilities located in North Carolina, Wisconsin, California and China. The Company also uses contract manufacturers for certain products and aspects of product fabrication, assembly and packaging. The Company operates research and development facilities in North Carolina, Arizona, Arkansas, California, Wisconsin, India, Italy and China (including Hong Kong). Cree, Inc. is a North Carolina corporation established in 1987 and is headquartered in Durham, North Carolina. The Company's three reportable segments are: • Wolfspeed • LED Products • Lighting Products For financial results by reportable segment, please refer to Note 14, "Reportable Segments." Basis of Presentation The consolidated balance sheet at March 25, 2018 , the consolidated statements of loss for the three and nine months ended March 25, 2018 and March 26, 2017 , the consolidated statements of comprehensive loss for the three and nine months ended March 25, 2018 and March 26, 2017 , and the consolidated statements of cash flows for the nine months ended March 25, 2018 and March 26, 2017 (collectively, the consolidated financial statements) have been prepared by the Company and have not been audited. In the opinion of management, all normal and recurring adjustments necessary to fairly state the consolidated financial position, results of operations, comprehensive loss and cash flows at March 25, 2018 , and for all periods presented, have been made. All intercompany accounts and transactions have been eliminated. The consolidated balance sheet at June 25, 2017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17 (fiscal 2017 ). The results of operations for the three and nine months ended March 25, 2018 are not necessarily indicative of the operating results that may be attained for the entire fiscal year ending June 24, 2018 (fiscal 2018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s evaluation of ASU 2014-09 is ongoing and not complete; however, the Company anticipates the primary changes to revenue recognition to be related to certain patent license arrangements. The FASB has issued and may issue in the future, interpretive guidance, which may cause our evaluation to change. The effective date will be the first quarter of the Company's fiscal year ending June 30, 2019 and the Company currently expects to use the modified retrospective method.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grants an entity the right to withhold up to the employee’s maximum statutory tax rate in the applicable jurisdiction without triggering liability accounting. The effective date was the first quarter of the Company's fiscal year ending June 24, 2018. The Company's adoption of this ASU did not have a material impact on its consolidated financial statements. All excess tax benefits and deficiencies in the current and future periods will be recognized as income tax expense in the Company’s income statement in the reporting period in which they occur. This could result in increased volatility in the Company’s effective tax rate. For the nine months ended March 25, 2018 , the Company did not recognize a discrete event related to the excess tax benefits from stock-based compensation due to a full U.S. valuation allowance on the impact. The Company plans to continue its existing practice of estimating expected forfeitures in determining compensation cost.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Company early adopted this standard in the third quarter of fiscal year ending June 24, 2018. Based on the updating of the Company's long range business strategy that was announced February 26, 2018, the Company determined there was a triggering event and performed an impairment test in connection with the preparation of its financial statements for the period ended March 25, 2018. The Company derived the Lighting Products reporting unit's fair value through a combination of the market approach (a guideline transaction method) and the income approach (a discounted cash flow analysis). The Company utilized a discount rate from the capital asset pricing model for the discounted cash flow analysis. From this testing, the Company concluded that the carrying value of the Lighting Products reporting unit exceeded its fair value, resulting in a goodwill impairment of $247.5 million . As of March 25, 2018, there was $347.0 million , $180.3 million and $90.3 million of goodwill remaining related to the Wolfspeed, LED Products, and Lighting Products reporting units, respectively.</t>
  </si>
  <si>
    <t>Acquisition</t>
  </si>
  <si>
    <t>Business Combinations [Abstract]</t>
  </si>
  <si>
    <t>Business Combination Disclosure [Text Block]</t>
  </si>
  <si>
    <t>Acquisition Infineon Technologies AG Radio Frequency Power Business On March 6, 2018 , the Company acquired certain assets of the Infineon Technologies AG (Infineon) Radio Frequency Power Business (RF Power) , pursuant to an asset purchase agreement with Infineon in exchange for a base purchase price of $429 million , subject to certain adjustments. As part of the agreement, the Company paid $427 million of cash on the purchase date and has agreed to purchase certain additional non-U.S. property and equipment related to the RF Power business from Infineon for approximately $2.2 million, with this additional purchase expected to close during the fourth quarter of fiscal 2018. The acquisition allows the Company to expand its product portfolio into the wireless market. The acquisition of the RF Power business from Infineon was accounted for as a business combination. The purchase price for this acquisition is preliminary and subject to change. The areas of the purchase price that are not yet finalized are primarily related to intangible assets, property and equipment, other long-term liabilities, amortization and depreciation lives. The purchase price has been preliminarily allocated to the assets acquired and liabilities assumed based on their estimated fair values as follows (in thousands): Assets: Inventories $24,931 Property and equipment 10,504 Intangible assets 149,000 Goodwill 246,278 Total Assets 430,713 Liabilities assumed: Accounts payable (39 ) Accrued expenses and liabilities (3,264 ) Other long-term liabilities (290 ) Total liabilities assumed (3,593 ) Net assets acquired $ 427,120 As noted above, the valuation of acquired intangible assets is preliminary as of March 25, 2018. Similarly, the amortization periods are preliminary until the valuation is finalized. The preliminary amortization periods for intangible assets acquired are as follows (in thousands, except for years): Asset Amount Estimated Life in Years Lease agreement 1,000 10 Customer relationships 92,000 15 Developed technology 44,000 14 Non-compete agreements 12,000 4 Total identifiable intangible assets $149,000 Goodwill largely consists of the manufacturing and other synergies of the combined companies, and the value of the assembled workforce. For tax purposes, in accordance with IRC Section 197, $246 million of goodwill will be amortized over 15 years. The assets, liabilities, and operating results of the RF Power business have been included in the Company's consolidated financial statements from the date of acquisition. Additionally, the RF Power business's results from operations are reported as part of the Company's Wolfspeed segment. The results of the RF Power business reflected in the Company's Consolidated Statements of Loss for the three months ended March 25, 2018 from the date of acquisition (March 6, 2018) are as follows (in thousands): Amount Revenue $4,191 Net loss (2,325 ) The Company incurred total transaction costs related to the acquisition of approximately $3.1 million which were expensed in the third quarter of fiscal 2018 in accordance with U.S. GAAP. Pro Forma Financial Information The following supplemental pro forma information (in thousands, except per share data) presents the consolidated financial results as if the RF Power transaction had occurred at the beginning of the 2017 fiscal year: Three Months Ended Nine Months Ended March 25, 2018 March 26, 2017 March 25, 2018 March 26, 2017 Revenue $370,939 $365,771 $1,149,645 $1,202,199 Net loss (237,189 ) (101,142 ) (247,614 ) (97,542 ) Earnings per share, basic $ (2.37 ) $ (1.04 ) $ (2.50 ) $ (0.99 ) Earnings per share, diluted $ (2.37 ) $ (1.04 ) $ (2.50 ) $ (0.99 ) These amounts have been calculated after applying the Company's accounting policies and adjusting the results of the RF Power business to give effect to events and transactions that are directly attributable to the RF Power business transactions, including the elimination of sales by the Company to the RF Power business prior to acquisition, additional depreciation and amortization that would have been charged assuming the fair value adjustments primarily to property and equipment and intangible assets had been applied at the beginning of the 2017 fiscal year, together with the consequential tax effects. Excluded from the pro forma net income and the earnings per share amounts for the three and nine months ended March 25, 2018 are one-time acquisition costs and foreign currency gains attributable to the RF Power business of $3.1 million and $1.9 million , respectively. This supplemental pro forma information has been prepared for comparative purposes and does not purport to be indicative of what would have occurred had the acquisition been made at the beginning of the 2017 fiscal year, nor is it indicative of any future results. Arkansas Power Electronics International, Inc. On July 8, 2015, the Company closed on the acquisition of Arkansas Power Electronics International, Inc. (APEI), a global leader in power modules and power electronics applications, pursuant to a merger agreement with APEI and certain shareholders of APEI, whereby the Company acquired all of the outstanding share capital of APEI in exchange for a base purchase price of $13.8 million , subject to certain adjustments. In addition, if certain goals were achieved over the subsequent two years, additional cash payments totaling up to $4.6 million were to be made to the former APEI shareholders. Payments totaling $2.8 million were made to the former APEI shareholders in July 2016 based on achievement of the first year goals. The final payment of $1.9 million was made in July 2017 based on achievement of the second year goals. In connection with this acquisition, APEI became a wholly owned subsidiary of the Company, renamed Cree Fayetteville, Inc. (Cree Fayetteville). Cree Fayetteville is not considered a significant subsidiary of the Company and its results from operations are reported as part of the Company's Wolfspeed segment.</t>
  </si>
  <si>
    <t>Joint Venture (Notes)</t>
  </si>
  <si>
    <t>Joint Venture [Abstract]</t>
  </si>
  <si>
    <t>Noncontrolling Interest</t>
  </si>
  <si>
    <t>Note 2 – Joint Venture Effective July 17, 2017, the Company entered into a Shareholders Agreement with San’an Optoelectronics Co., Ltd. (San’an) and Cree Venture LED Company Limited (Cree Venture LED) pursuant to which the Company and San’an funded their contributions to Cree Venture LED and agreed upon the management and operation of Cree Venture LED. The Company contributed $5.1 million of cash for a 51% ownership interest and San’an contributed $4.9 million of cash for a 49% ownership interest. Cree Venture LED has a five-member board of directors, three of which were designated by the Company and two of which were designated by San’an. As a result of the Company's majority voting interest, the Company consolidates the operations of Cree Venture LED and reports its revenue and gross profit within the Company's LED Products segment. The Company classifies the 49% ownership interest held by San'an as "Noncontrolling interest" on the consolidated balance sheet. During the nine months ended March 25, 2018 , the noncontrolling interest increased by $59 thousand for its share of net income from Cree Venture LED. There were no other changes in the noncontrolling interest. In connection with forming Cree Venture LED and entering into the Shareholders Agreement, Cree Venture LED and San’an also entered into a manufacturing agreement pursuant to which San'an will supply Cree Venture LED with mid-power LED products, and the Company and Cree Venture LED entered into a sales agency agreement pursuant to which the Company will be the independent sales representative of Cree Venture LED in the exclusive markets, among certain other ancillary agreements related to the transaction. Cree Venture LED will produce and deliver to market high performing, mid-power lighting class LEDs in an exclusive arrangement to serve the expanding markets of North and South America, Europe and Japan, and serve China and the rest of the world on a non-exclusive basis. Cree Venture LED recorded its first sales to customers during the first quarter of fiscal 2018.</t>
  </si>
  <si>
    <t>Financial Statement Details</t>
  </si>
  <si>
    <t>Financial Statement Details [Abstract]</t>
  </si>
  <si>
    <t xml:space="preserve">Financial Statement Details Accounts Receivable, net The following table summarizes the components of accounts receivable, net (in thousands): March 25, 2018 June 25, 2017 Billed trade receivables $204,675 $205,516 Unbilled contract receivables 1,078 912 205,753 206,428 Allowance for sales returns, discounts and other incentives (53,635 ) (49,425 ) Allowance for bad debts (8,781 ) (8,611 ) Accounts receivable, net $143,337 $148,392 Inventories The following table summarizes the components of inventories (in thousands): March 25, 2018 June 25, 2017 Raw material $90,455 $73,410 Work-in-progress 109,457 100,402 Finished goods 109,946 110,573 Inventories $309,858 $284,385 Other Current Liabilities The following table summarizes the components of other current liabilities (in thousands): March 25, 2018 June 25, 2017 Accrued taxes $8,368 $11,148 Accrued professional fees 5,991 5,545 Accrued warranty 12,391 13,631 Accrued other 9,171 6,654 Other current liabilities $35,921 $36,978 Accumulated Other Comprehensive Income, net of taxes The following table summarizes the components of accumulated other comprehensive income, net of taxes (in thousands): March 25, 2018 June 25, 2017 Currency translation gain $6,478 $4,471 Net unrealized (loss) gain on available-for-sale securities (4,532 ) 1,438 Accumulated other comprehensive income, net of taxes $1,946 $5,909 Non-Operating (Expense) Income, net The following table summarizes the components of non-operating (expense) income, net (in thousands): Three Months Ended Nine Months Ended March 25, 2018 March 26, 2017 March 25, 2018 March 26, 2017 Foreign currency gain, net $3,641 $2,434 $4,869 $1,939 (Loss) gain on sale of investments, net (133 ) 1 (85 ) 13 (Loss) gain on equity investment, net (13,968 ) 6,443 7,510 160 Interest income, net 743 927 3,360 2,714 Other, net 66 60 357 120 Non-operating (expense) income, net ($9,651 ) $9,865 $16,011 $4,946 The change in (loss) gain on equity investment, net is due to the increase in the Lextar Electronics Corporation (Lextar) stock price. Reclassifications Out of Accumulated Other Comprehensive Income, net of taxes 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Loss Three Months Ended Nine Months Ended March 25, 2018 March 26, 2017 March 25, 2018 March 26, 2017 Net unrealized gain on available-for-sale securities, net of taxes ($133 ) $1 ($85 ) $13 Non-operating (expense) income, net (133 ) 1 (85 ) 13 Loss before income taxes — — — — Income tax (benefit) expense ($133 ) $1 ($85 ) $13 </t>
  </si>
  <si>
    <t>Investments</t>
  </si>
  <si>
    <t>Investments, Debt and Equity Securities [Abstract]</t>
  </si>
  <si>
    <t>Investments Investments consist of municipal bonds, corporate bonds, U.S. agency securities, commercial paper and certificates of deposit. All short-term investments are classified as available-for-sale. Other long-term investments consist of the Company's ownership interest in Lextar. The following tables summarize short-term investments (in thousands): March 25, 2018 Amortized Cost Gross Unrealized Gains Gross Unrealized Losses Estimated Fair Value Municipal bonds $110,504 $6 ($1,122 ) $109,388 Corporate bonds 68,238 36 (978 ) 67,296 U.S. agency securities 3,921 — (28 ) 3,893 Non-U.S. certificates of deposit 117,566 — — 117,566 Commercial paper 2,096 — — 2,096 Total short-term investments $302,325 $42 ($2,128 ) $300,239 June 25, 2017 Amortized Cost Gross Unrealized Gains Gross Unrealized Losses Estimated Fair Value Municipal bonds $177,890 $2,219 ($68 ) $180,041 Corporate bonds 175,991 1,925 (195 ) 177,721 U.S. agency securities — — — — Non-U.S. certificates of deposit 120,379 — — 120,379 Commercial paper 200 — — 200 Total short-term investments $474,460 $4,144 ($263 ) $478,341 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March 25, 2018 Less than 12 Months Greater than 12 Months Total Fair Value Unrealized Loss Fair Value Unrealized Loss Fair Value Unrealized Loss Municipal bonds $98,251 ($988 ) $3,666 ($87 ) $101,917 ($1,075 ) Corporate bonds 56,160 (967 ) 1,493 (58 ) 57,653 (1,025 ) U.S. agency securities 8,515 (28 ) — — 8,515 (28 ) Total $162,926 ($1,983 ) $5,159 ($145 ) $168,085 ($2,128 ) Number of securities with an unrealized loss 134 6 140 June 25, 2017 Less than 12 Months Greater than 12 Months Total Fair Value Unrealized Loss Fair Value Unrealized Loss Fair Value Unrealized Loss Municipal bonds $26,816 ($68 ) $— $— $26,816 ($68 ) Corporate bonds 57,404 (195 ) — — 57,404 (195 ) U.S. agency securities — — — — — — Total $84,220 ($263 ) $— $— $84,220 ($263 ) Number of securities with an unrealized loss 67 — 67 The Company utilizes specific identification in computing realized gains and losses on the sale of investments. Realized gains and losses from the sale of investments are included in Non-operating (expense) income, net in the consolidated statements of loss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securities to be impaired as of March 25, 2018 and June 25, 2017 . The contractual maturities of short-term investments as of March 25, 2018 were as follows (in thousands): Within One Year After One, Within Five Years After Five, Within Ten Years After Ten Years Total Municipal bonds $— $109,388 $— $— $109,388 Corporate bonds 4,161 55,705 7,430 — 67,296 U.S. agency securities — 3,893 — — 3,893 Non-U.S. certificates of deposit 112,842 4,724 — — 117,566 Commercial paper 2,096 — — — 2,096 Total short-term investments $119,099 $173,710 $7,430 $— $300,239</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March 25, 2018 , financial assets utilizing Level 1 inputs included money market funds and U.S. agency securities, and financial assets utilizing Level 2 inputs included municipal bonds, corporate bonds, U.S. agency securities, certificates of deposit, commercial paper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March 25, 2018 . There were no transfers between Level 1 and Level 2 during the nine months ended March 25, 2018 . The following table sets forth financial instruments carried at fair value within the U.S. GAAP hierarchy (in thousands): March 25, 2018 June 25, 2017 Level 1 Level 2 Level 3 Total Level 1 Level 2 Level 3 Total Assets: Cash equivalents: Municipal bonds $— $— $— $— $— $1,802 $— $1,802 U.S. agency securities 1,000 6,368 — 7,368 — — — — Non-U.S. certificates of deposit — — — — — 736 — 736 Commercial Paper — 999 — 999 — — — — Money market funds 2,054 — — 2,054 1,184 — — 1,184 Total cash equivalents 3,054 7,367 — 10,421 1,184 2,538 — 3,722 Short-term investments: Municipal bonds — 109,388 — 109,388 — 180,041 — 180,041 Corporate bonds — 67,296 — 67,296 — 177,721 — 177,721 U.S. agency securities 3,893 — — 3,893 — — — — Commercial paper — 2,096 — 2,096 — 200 — 200 Non-U.S. certificates of deposit — 117,566 — 117,566 — 120,379 — 120,379 Total short-term investments 3,893 296,346 — 300,239 — 478,341 — 478,341 Other long-term investments: Common stock of non-U.S. corporations — 60,419 — 60,419 — 50,366 — 50,366 Total other long-term investments — 60,419 — 60,419 — 50,366 — 50,366 Total assets $6,947 $364,132 $— $371,079 $1,184 $531,245 $— $532,429</t>
  </si>
  <si>
    <t>Intangible Assets</t>
  </si>
  <si>
    <t>Goodwill and Intangible Assets Disclosure [Abstract]</t>
  </si>
  <si>
    <t>Intangible Assets Intangible Assets, net The following table presents the components of intangible assets, net (in thousands): March 25, 2018 June 25, 2017 Gross Accumulated Amortization Net Gross Accumulated Amortization Net Intangible assets with finite lives: Customer relationships $233,420 ($89,679 ) $143,741 $141,420 ($84,673 ) $56,747 Developed technology 226,728 (148,569 ) 78,159 181,728 (132,747 ) 48,981 Non-compete agreements 22,475 (10,617 ) 11,858 10,475 (10,398 ) 77 Trade names, finite-lived 520 (520 ) — 520 (520 ) — Patent and licensing rights 158,054 (70,656 ) 87,398 151,985 (63,155 ) 88,830 Total intangible assets with finite lives 641,197 (320,041 ) 321,156 486,128 (291,493 ) 194,635 Trade names, indefinite-lived 79,680 — 79,680 79,680 — 79,680 Total intangible assets $720,877 ($320,041 ) $400,836 $565,808 ($291,493 ) $274,315 For the three and nine months ended March 25, 2018 , total amortization of finite-lived intangible assets was $10.6 million and $30.4 million , respectively. For the three and nine months ended March 26, 2017 , total amortization of finite-lived intangible assets was $13.0 million and $29.9 million , respectively. Total future amortization expense of finite-lived intangible assets is estimated to be as follows (in thousands): Fiscal Year Ending June 24, 2018 (remainder of fiscal 2018) $13,588 June 30, 2019 38,032 June 28, 2020 32,591 June 27, 2021 31,153 June 26, 2022 27,831 Thereafter 177,961 Total future amortization expense $321,156 Goodwill by reportable segment as March 25, 2018 was as follows (in thousands): Wolfspeed LED Products Lighting Products Consolidated Total Balance at June 25, 2017 $100,769 $180,278 $337,781 $618,828 Acquisition 246,278 — — 246,278 Goodwill impairment charges — — (247,455 ) (247,455 ) Balance at March 25, 2018 $347,047 $180,278 $90,326 $617,651 The goodwill impairment charges in the Lighting Products segment resulted from updating the Company's long range business strategy as described in Note 1.</t>
  </si>
  <si>
    <t>Long-term Debt</t>
  </si>
  <si>
    <t>Long-term Debt, Unclassified [Abstract]</t>
  </si>
  <si>
    <t>Long-term Debt As of March 25, 2018 , the Company had a $500 million secured revolving line of credit under which the Company can borrow, repay and reborrow loans from time to time prior to its scheduled maturity date of January 9, 2022 . The Company classifies balances outstanding under its line of credit as long-term debt in the consolidated balance sheets. At March 25, 2018 , the Company had $316 million outstanding under the line of credit and $184 million available for borrowing. For the three and nine months ended March 25, 2018 , the average interest rate was 2.19% and 1.93% for each period, respectively. For the three and nine months ended March 25, 2018 the average commitment fee percentage was 0.10% . The Company was in compliance with all covenants in the line of credit at March 25, 2018 .</t>
  </si>
  <si>
    <t>Shareholders' Equity</t>
  </si>
  <si>
    <t>Stockholders' Equity Note [Abstract]</t>
  </si>
  <si>
    <t>Shareholders’ Equity As of March 25, 2018 , pursuant to an approval by the Board of Directors, the Company is authorized to repurchase shares of its common stock having an aggregate purchase price not exceeding $200 million for all purchases from June 26, 2017 through the expiration of the program on June 24, 2018 . During the nine months ended March 25, 2018 , the Company repurchased no shares of common stock under the stock repurchase program.</t>
  </si>
  <si>
    <t>Loss Per Share</t>
  </si>
  <si>
    <t>Earnings Per Share [Abstract]</t>
  </si>
  <si>
    <t>The following table presents the computation of basic loss per share (in thousands, except per share amounts): Three Months Ended Nine Months Ended March 25, March 26, March 25, March 26, Net loss ($240,577 ) ($99,013 ) ($246,712 ) ($92,230 ) Weighted average common shares 100,140 97,346 99,046 98,791 Basic loss per share ($2.40 ) ($1.02 ) ($2.49 ) ($0.93 ) The following computation reconciles the differences between the basic and diluted loss per share presentations (in thousands, except per share amounts): Three Months Ended Nine Months Ended March 25, March 26, March 25, March 26, Net loss ($240,577 ) ($99,013 ) ($246,712 ) ($92,230 ) Weighted average common shares - basic 100,140 97,346 99,046 98,791 Dilutive effect of stock options, nonvested shares and Employee Stock Purchase Plan purchase rights — — — — Weighted average common shares - diluted 100,140 97,346 99,046 98,791 Diluted loss per share ($2.40 ) ($1.02 ) ($2.49 ) ($0.93 ) Potential common shares that would have the effect of increasing diluted earnings per share or decreasing diluted loss per share are considered to be anti-dilutive and as such, these shares are not included in calculating diluted earnings per share. For the three and nine months ended March 25, 2018 , there were 3.8 million and 4.4 million , respectively, of potential common shares not included in the calculation of diluted loss per share because their effect was anti-dilutive. For the three and nine months ended March 26, 2017 , there were 11.3 million and 11.5 million , respectively, of potential common shares not included in the calculation of diluted loss per share because their effect was anti-dilutive.</t>
  </si>
  <si>
    <t>Stock-Based Compensation</t>
  </si>
  <si>
    <t>Share-based Compensation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stock option awards outstanding as of March 25, 2018 and changes during the nine months then ended (numbers of shares in thousands): Number of Shares Weighted Average Exercise Price Outstanding at June 25, 2017 10,604 $38.27 Granted 53 $24.66 Exercised (1,988 ) $27.97 Forfeited or expired (1,548 ) $49.13 Outstanding at March 25, 2018 7,121 $38.69 Restricted Stock Awards and Units A summary of nonvested restricted stock awards (RSAs) and restricted stock unit awards (RSUs) outstanding as of March 25, 2018 , and changes during the nine months then ended is as follows (numbers of awards and units in thousands): Number of RSAs/RSUs Weighted Average Grant-Date Fair Value Nonvested at June 25, 2017 2,412 $26.74 Granted 2,305 $26.47 Vested (677 ) $29.24 Forfeited (532 ) $24.57 Nonvested at March 25, 2018 3,508 $26.41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as follows (in thousands): Three Months Ended Nine Months Ended March 25, March 26, March 25, March 26, Income Statement Classification: Cost of revenue, net $1,729 $2,229 $5,402 $8,012 Research and development 2,374 2,542 6,830 8,468 Sales, general and administrative 7,056 6,790 21,087 21,937 Total stock-based compensation expense $11,159 $11,561 $33,319 $38,417</t>
  </si>
  <si>
    <t>Income Taxes</t>
  </si>
  <si>
    <t>Income Tax Disclosure [Abstract]</t>
  </si>
  <si>
    <t>Income Taxes In general, the variation between the Company's effective income tax rate and the U.S. statutory rate of 28.3% is primarily due to: (i) changes in the Company’s valuation allowances against deferred tax assets in the U.S. and Luxembourg, (ii) projected income for the full year derived from international locations with lower tax rates than the U.S. and (iii) projected tax credits generated. The Tax Cuts and Jobs Act of 2017 (Tax Legislation), enacted on December 22, 2017, contains significant changes to U.S. tax law, including lowering the U.S. corporate income tax rate to 21%, implementing a territorial tax system, and imposing a one-time tax on deemed repatriated earnings of foreign subsidiaries. The Company has included preliminary estimates for the impact of the Tax Legislation in our unaudited financial statements within this Quarterly Report. These preliminary estimates may be impacted by a number of additional considerations, including, but not limited to, the issuance of authoritative guidance and final regulations, the Company's ongoing analysis of the new law and the Company's actual earnings for the fiscal year ending June 24, 2018. 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ing June 24, 2018, the Company’s statutory income tax rate will be 28.3% . For the fiscal year ending June 30, 2019, the Company’s statutory income tax rate will be 21%. During the three months ended December 24, 2017, the Company recorded an $18.8 million discrete tax benefit representing the benefit of remeasuring its U.S. deferred tax liabilities at the lower 21% statutory tax rate. The Tax Legislation also implements a territorial tax system. Under the territorial tax system, in general, the Company’s foreign earnings will no longer be subject to tax in the U.S. As part of transitioning to the territorial tax system, the Tax Legislation includes a mandatory deemed repatriation of all undistributed foreign earnings that are subject to a U.S. income tax. As of March 25, 2018 , the Company estimates the deemed repatriation will result in $14.1 million of additional U.S. income tax, a decrease of $1.6 million from the estimate as of December 24, 2017. There is no impact to the Company's effective income tax rate as a result of the change in estimated deemed repatriation tax as the Company continues to expect to fully offset the additional tax through the utilization of tax credits. This preliminary estimate was impacted by the issuance of authoritative guidance and the Company's actual earnings for the three months ended March 25, 2018. As of March 25, 2018 , the Company has approximately $215.4 million of undistributed earnings for certain non-U.S. subsidiaries, a decrease from the prior quarter primarily due to distribution of foreign earnings. During the three months ended March 25, 2018, the Company reevaluated its assertion to reinvest a portion of its undistributed foreign earnings in foreign operations indefinitely considering the acquisition of the RF Power assets. For the three months ended March 25, 2018 , the Company has determined that $184.6 million of the $215.4 million of undistributed foreign earnings are expected to be repatriated in the foreseeable future. For the three months ended March 25, 2018 , the Company recorded a $1.3 million discrete tax expense representing the deferred tax liability for foreign income taxes expected to be withheld upon repatriation of the foreign earnings. As of March 25, 2018 , the Company has not provided income taxes on the remaining undistributed foreign earnings of $30.9 million as the Company continues to maintain its intention to reinvest these earnings in foreign operations indefinitely. If, at a later date, these earnings were repatriated to the U.S., the Company would be required to pay approximately $1.5 million in taxes on these amounts.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The Company reassessed the need for a full valuation allowance against its U.S. deferred tax assets due to the Tax Legislation and the acquisition of the RF Power assets and concluded that a full valuation allowance is still necessary. As of June 25, 2017, the U.S. valuation allowance was $101.8 million. During the nine months ended March 25, 2018 , the Company decreased the U.S. valuation allowance by $7.0 million due to the impact of the Tax Legislation offset by the creation of U.S. deferred tax assets upon the impairment of goodwill. As of June 25, 2017 , the Luxembourg valuation allowance was $5.8 million. During the nine months ended March 25, 2018 , the Company reduced this valuation allowance by $1.1 million due to year-to-date income in Luxembourg.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5, 2017 , the Company's liability for unrecognized tax benefits was $13.3 million . During the nine months ended March 25, 2018 , the Company recorded a $4.7 million decrease to the liability for unrecognized tax benefits due to the U.S. statutory rate reduction. In addition, there was a $0.6 million increase in the unrecognized tax benefits due to uncertainty regarding state depreciation deductions, and a $0.3 million decrease due to expiration of statute of limitations. As a result, the total liability for unrecognized tax benefits as of March 25, 2018 was $8.9 million . If any portion of this $8.9 million is recognized, the Company will then include that portion in the computation of its effective tax rate. Although the ultimate timing of the resolution and/or closure of audits is highly uncertain, the Company believes it is reasonably possible that $0.8 million of gross unrecognized tax benefits will change in the next 12 months as a result of statute requirements. The Company files U.S. federal, U.S. state and foreign tax returns. For U.S. federal purposes, the Company is generally no longer subject to tax examinations for fiscal years prior to 2015. For U.S. state tax returns, the Company is generally no longer subject to tax examinations for fiscal years prior to 2014. For foreign purposes, the Company is generally no longer subject to tax examinations for tax periods prior to 2007. Certain carryforward tax attributes generated in prior years remain subject to examination, adjustment and recapture.</t>
  </si>
  <si>
    <t>Commitments and Contingencies</t>
  </si>
  <si>
    <t>Commitments and Contingencies Disclosure [Abstract]</t>
  </si>
  <si>
    <t>Commitments and Contingencies Warranties The following table summarizes the changes in the Company's product warranty liabilities (in thousands): Balance at June 25, 2017 $27,919 Warranties accrued in current period 19,753 Expenditures (13,071 ) Balance at March 25, 2018 $34,601 Product warranties are estimated and recognized at the time the Company recognizes revenue. The warranty periods range from 90 days to 10 years . The Company accrues warranty liabilities at the time of sale, based on historical and projected incident rates and expected future warranty costs. The Company accrues estimated costs related to product recalls based on a formal campaign soliciting repair or return of that product when they are deemed probable and reasonably estimable. The warranty reserves, which are primarily related to Lighting Products, are evaluated quarterly based on various factors including historical warranty claims, assumptions about the frequency of warranty claims, and assumptions about the frequency of product failures derived from quality testing, field monitoring and the Company's reliability estimates. As of March 25, 2018 , $22.2 million of the Company's product warranty liabilities were classified as long-term. The Company has voluntarily recalled its linear LED T8 replacement lamps due to the hazard of overheating and melting. The Company expects the majority of the costs of the recall to be recoverable from insurance proceeds resulting in an immaterial impact to the Company’s financial result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Reportable Segments The Company's operating and reportable segments are: • Wolfspeed • LED Products • Lighting Products Reportable Segments Description The Company's Wolfspeed segment includes power devices, RF devices, and SiC materials. The Company's LED Products segment includes LED chips and LED components. The Company's Lighting Products segment primarily consists of LED lighting systems and lamps. Financial Results by Reportable Segment The table below reflects the results of the Company's reportable segments as reviewed by the Chief Operating Decision Maker (CODM) for the three and nine months ended March 25, 2018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must be included to reconcile the consolidated gross profit presented in the table below to the Company's consolidated loss before income taxes .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quarterly or annual incentive plans, matching contributions under the Company’s 401(k) plan, and acquisition related costs. These costs were not allocated to the reportable segments’ gross profit because the Company’s CODM does not review them regularly when evaluating segment performance and allocating resources. For the three and nine months ended March 26, 2017, the Wolfspeed segment was presented as discontinued operations. The depreciation and amortization adjustment in the table below represents the depreciation and amortization that would have been recognized had the Wolfspeed assets been continuously classified as held and used. These costs were allocated to the Wolfspeed segment's gross profit for the three and nine months ended March 26, 2017 because they represent an adjustment which provides comparability to the current period. Revenue, gross profit and gross margin for each of the Company's segments were as follows (in thousands, except percentages): Three Months Ended Nine Months Ended March 25, March 26, March 25, March 26, Revenue: Wolfspeed revenue $81,902 $56,133 $218,628 $160,401 LED Products revenue 143,298 131,327 440,500 406,858 Lighting Products revenue 130,758 154,045 425,098 546,805 Total revenue $355,958 $341,505 $1,084,226 $1,114,064 Gross Profit and Gross Margin: Wolfspeed gross profit $39,285 $26,396 $105,816 $74,737 Wolfspeed gross margin 48.0 % 47.0 % 48.4 % 46.6 % LED Products gross profit 37,764 32,385 115,180 115,499 LED Products gross margin 26.4 % 24.7 % 26.1 % 28.4 % Lighting Products gross profit 24,956 35,355 79,803 159,415 Lighting Products gross margin 19.1 % 23.0 % 18.8 % 29.2 % Total segment gross profit 102,005 94,136 300,799 349,651 Unallocated costs (2,949 ) (3,459 ) (8,808 ) (13,077 ) Depreciation and amortization adjustment — (4,601 ) — — Consolidated gross profit $99,056 $86,076 $291,991 $336,574 Consolidated gross margin 27.8 % 25.2 % 26.9 % 30.2 % Assets by Reportable Segment Inventories are the only assets reviewed by the Company's CODM when evaluating segment performance and allocating resources to the segments. The CODM reviews all of the Company's assets other than inventories on a consolidated basis.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quarterly or annual incentive compensation, matching contributions under the Company’s 401(k) plan, and acquisition related costs . Inventories for each of the Company's segments were as follows (in thousands): March 25, June 25, Wolfspeed $56,261 $26,453 LED Products 102,078 108,297 Lighting Products 147,131 145,710 Total segment inventories 305,470 280,460 Unallocated inventories 4,388 3,925 Consolidated inventories $309,858 $284,385</t>
  </si>
  <si>
    <t>Basis of Presentation (Policies)</t>
  </si>
  <si>
    <t>Basis of Presentation</t>
  </si>
  <si>
    <t xml:space="preserve">Basis of Presentation The consolidated balance sheet at March 25, 2018 , the consolidated statements of loss for the three and nine months ended March 25, 2018 and March 26, 2017 , the consolidated statements of comprehensive loss for the three and nine months ended March 25, 2018 and March 26, 2017 , and the consolidated statements of cash flows for the nine months ended March 25, 2018 and March 26, 2017 (collectively, the consolidated financial statements) have been prepared by the Company and have not been audited. In the opinion of management, all normal and recurring adjustments necessary to fairly state the consolidated financial position, results of operations, comprehensive loss and cash flows at March 25, 2018 , and for all periods presented, have been made. All intercompany accounts and transactions have been eliminated. The consolidated balance sheet at June 25, 2017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17 (fiscal 2017 ). The results of operations for the three and nine months ended March 25, 2018 are not necessarily indicative of the operating results that may be attained for the entire fiscal year ending June 24, 2018 (fiscal 2018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t>
  </si>
  <si>
    <t>Comparability of Prior Period Financial Data</t>
  </si>
  <si>
    <t xml:space="preserve">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t>
  </si>
  <si>
    <t>New Accounting Standards</t>
  </si>
  <si>
    <t>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s evaluation of ASU 2014-09 is ongoing and not complete; however, the Company anticipates the primary changes to revenue recognition to be related to certain patent license arrangements. The FASB has issued and may issue in the future, interpretive guidance, which may cause our evaluation to change. The effective date will be the first quarter of the Company's fiscal year ending June 30, 2019 and the Company currently expects to use the modified retrospective method.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grants an entity the right to withhold up to the employee’s maximum statutory tax rate in the applicable jurisdiction without triggering liability accounting. The effective date was the first quarter of the Company's fiscal year ending June 24, 2018. The Company's adoption of this ASU did not have a material impact on its consolidated financial statements. All excess tax benefits and deficiencies in the current and future periods will be recognized as income tax expense in the Company’s income statement in the reporting period in which they occur. This could result in increased volatility in the Company’s effective tax rate. For the nine months ended March 25, 2018 , the Company did not recognize a discrete event related to the excess tax benefits from stock-based compensation due to a full U.S. valuation allowance on the impact. The Company plans to continue its existing practice of estimating expected forfeitures in determining compensation cost.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Company early adopted this standard in the third quarter of fiscal year ending June 24, 2018. Based on the updating of the Company's long range business strategy that was announced February 26, 2018, the Company determined there was a triggering event and performed an impairment test in connection with the preparation of its financial statements for the period ended March 25, 2018. The Company derived the Lighting Products reporting unit's fair value through a combination of the market approach (a guideline transaction method) and the income approach (a discounted cash flow analysis). The Company utilized a discount rate from the capital asset pricing model for the discounted cash flow analysis. From this testing, the Company concluded that the carrying value of the Lighting Products reporting unit exceeded its fair value, resulting in a goodwill impairment of $247.5 million . As of March 25, 2018, there was $347.0 million , $180.3 million and $90.3 million of goodwill remaining related to the Wolfspeed, LED Products, and Lighting Products reporting units, respectively.</t>
  </si>
  <si>
    <t>Consolidation, Subsidiaries or Other Investments, Consolidated Entities, Policy</t>
  </si>
  <si>
    <t>Effective July 17, 2017, the Company entered into a Shareholders Agreement with San’an Optoelectronics Co., Ltd. (San’an) and Cree Venture LED Company Limited (Cree Venture LED) pursuant to which the Company and San’an funded their contributions to Cree Venture LED and agreed upon the management and operation of Cree Venture LED. The Company contributed $5.1 million of cash for a 51% ownership interest and San’an contributed $4.9 million of cash for a 49% ownership interest. Cree Venture LED has a five-member board of directors, three of which were designated by the Company and two of which were designated by San’an. As a result of the Company's majority voting interest, the Company consolidates the operations of Cree Venture LED and reports its revenue and gross profit within the Company's LED Products segment. The Company classifies the 49% ownership interest held by San'an as "Noncontrolling interest" on the consolidated balance sheet.</t>
  </si>
  <si>
    <t>Stock-Based Compensation Valuation and Expense</t>
  </si>
  <si>
    <t>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Financial Results by Reportable Segment</t>
  </si>
  <si>
    <t>Financial Results by Reportable Segment The table below reflects the results of the Company's reportable segments as reviewed by the Chief Operating Decision Maker (CODM) for the three and nine months ended March 25, 2018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must be included to reconcile the consolidated gross profit presented in the table below to the Company's consolidated loss before income taxes .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quarterly or annual incentive plans, matching contributions under the Company’s 401(k) plan, and acquisition related costs. These costs were not allocated to the reportable segments’ gross profit because the Company’s CODM does not review them regularly when evaluating segment performance and allocating resources.</t>
  </si>
  <si>
    <t>Acquisition Acquisition (Tables)</t>
  </si>
  <si>
    <t>Business Acquisition [Line Items]</t>
  </si>
  <si>
    <t>Schedule of Business Acquisitions, by Acquisition [Table Text Block]</t>
  </si>
  <si>
    <t>Assets: Inventories $24,931 Property and equipment 10,504 Intangible assets 149,000 Goodwill 246,278 Total Assets 430,713 Liabilities assumed: Accounts payable (39 ) Accrued expenses and liabilities (3,264 ) Other long-term liabilities (290 ) Total liabilities assumed (3,593 ) Net assets acquired $ 427,120</t>
  </si>
  <si>
    <t>Schedule of Indefinite-lived Intangible Assets Acquired as Part of Business Combination [Table Text Block]</t>
  </si>
  <si>
    <t xml:space="preserve"> Asset Amount Estimated Life in Years Lease agreement 1,000 10 Customer relationships 92,000 15 Developed technology 44,000 14 Non-compete agreements 12,000 4 Total identifiable intangible assets $149,000 </t>
  </si>
  <si>
    <t>Business Acquisition, Pro Forma Information [Table Text Block]</t>
  </si>
  <si>
    <t xml:space="preserve"> Three Months Ended Nine Months Ended March 25, 2018 March 26, 2017 March 25, 2018 March 26, 2017 Revenue $370,939 $365,771 $1,149,645 $1,202,199 Net loss (237,189 ) (101,142 ) (247,614 ) (97,542 ) Earnings per share, basic $ (2.37 ) $ (1.04 ) $ (2.50 ) $ (0.99 ) Earnings per share, diluted $ (2.37 ) $ (1.04 ) $ (2.50 ) $ (0.99 )</t>
  </si>
  <si>
    <t>Financial Statement Details (Tables)</t>
  </si>
  <si>
    <t>Summary of the Components of Accounts Receivable, Net</t>
  </si>
  <si>
    <t>The following table summarizes the components of accounts receivable, net (in thousands): March 25, 2018 June 25, 2017 Billed trade receivables $204,675 $205,516 Unbilled contract receivables 1,078 912 205,753 206,428 Allowance for sales returns, discounts and other incentives (53,635 ) (49,425 ) Allowance for bad debts (8,781 ) (8,611 ) Accounts receivable, net $143,337 $148,392</t>
  </si>
  <si>
    <t>Summary of the Components of Inventories</t>
  </si>
  <si>
    <t>The following table summarizes the components of inventories (in thousands): March 25, 2018 June 25, 2017 Raw material $90,455 $73,410 Work-in-progress 109,457 100,402 Finished goods 109,946 110,573 Inventories $309,858 $284,385</t>
  </si>
  <si>
    <t>Summary of the Components of Other Current Liabilities</t>
  </si>
  <si>
    <t>The following table summarizes the components of other current liabilities (in thousands): March 25, 2018 June 25, 2017 Accrued taxes $8,368 $11,148 Accrued professional fees 5,991 5,545 Accrued warranty 12,391 13,631 Accrued other 9,171 6,654 Other current liabilities $35,921 $36,978</t>
  </si>
  <si>
    <t>Summary of the Components of Accumulated Other Comprehensive Income, Net of Taxes</t>
  </si>
  <si>
    <t>The following table summarizes the components of accumulated other comprehensive income, net of taxes (in thousands): March 25, 2018 June 25, 2017 Currency translation gain $6,478 $4,471 Net unrealized (loss) gain on available-for-sale securities (4,532 ) 1,438 Accumulated other comprehensive income, net of taxes $1,946 $5,909</t>
  </si>
  <si>
    <t>Summary of the Components of Non-operating Income, Net</t>
  </si>
  <si>
    <t>The following table summarizes the components of non-operating (expense) income, net (in thousands): Three Months Ended Nine Months Ended March 25, 2018 March 26, 2017 March 25, 2018 March 26, 2017 Foreign currency gain, net $3,641 $2,434 $4,869 $1,939 (Loss) gain on sale of investments, net (133 ) 1 (85 ) 13 (Loss) gain on equity investment, net (13,968 ) 6,443 7,510 160 Interest income, net 743 927 3,360 2,714 Other, net 66 60 357 120 Non-operating (expense) income, net ($9,651 ) $9,865 $16,011 $4,946</t>
  </si>
  <si>
    <t>Summary of the Amounts Reclassified Out of Accumulated Other Comprehensive Income</t>
  </si>
  <si>
    <t xml:space="preserve">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Loss Three Months Ended Nine Months Ended March 25, 2018 March 26, 2017 March 25, 2018 March 26, 2017 Net unrealized gain on available-for-sale securities, net of taxes ($133 ) $1 ($85 ) $13 Non-operating (expense) income, net (133 ) 1 (85 ) 13 Loss before income taxes — — — — Income tax (benefit) expense ($133 ) $1 ($85 ) $13 </t>
  </si>
  <si>
    <t>Investments (Tables)</t>
  </si>
  <si>
    <t>Summary of Short-term Investments by Type</t>
  </si>
  <si>
    <t>The following tables summarize short-term investments (in thousands): March 25, 2018 Amortized Cost Gross Unrealized Gains Gross Unrealized Losses Estimated Fair Value Municipal bonds $110,504 $6 ($1,122 ) $109,388 Corporate bonds 68,238 36 (978 ) 67,296 U.S. agency securities 3,921 — (28 ) 3,893 Non-U.S. certificates of deposit 117,566 — — 117,566 Commercial paper 2,096 — — 2,096 Total short-term investments $302,325 $42 ($2,128 ) $300,239 June 25, 2017 Amortized Cost Gross Unrealized Gains Gross Unrealized Losses Estimated Fair Value Municipal bonds $177,890 $2,219 ($68 ) $180,041 Corporate bonds 175,991 1,925 (195 ) 177,721 U.S. agency securities — — — — Non-U.S. certificates of deposit 120,379 — — 120,379 Commercial paper 200 — — 200 Total short-term investments $474,460 $4,144 ($263 ) $478,341</t>
  </si>
  <si>
    <t>Summary of Gross Unrealized Losses and Estimated Fair Value of Short-term Investments, Aggregated by Investment Type and Length of Time</t>
  </si>
  <si>
    <t>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March 25, 2018 Less than 12 Months Greater than 12 Months Total Fair Value Unrealized Loss Fair Value Unrealized Loss Fair Value Unrealized Loss Municipal bonds $98,251 ($988 ) $3,666 ($87 ) $101,917 ($1,075 ) Corporate bonds 56,160 (967 ) 1,493 (58 ) 57,653 (1,025 ) U.S. agency securities 8,515 (28 ) — — 8,515 (28 ) Total $162,926 ($1,983 ) $5,159 ($145 ) $168,085 ($2,128 ) Number of securities with an unrealized loss 134 6 140 June 25, 2017 Less than 12 Months Greater than 12 Months Total Fair Value Unrealized Loss Fair Value Unrealized Loss Fair Value Unrealized Loss Municipal bonds $26,816 ($68 ) $— $— $26,816 ($68 ) Corporate bonds 57,404 (195 ) — — 57,404 (195 ) U.S. agency securities — — — — — — Total $84,220 ($263 ) $— $— $84,220 ($263 ) Number of securities with an unrealized loss 67 — 67</t>
  </si>
  <si>
    <t>Contractual Maturities of Short-term Investments by Type</t>
  </si>
  <si>
    <t>The contractual maturities of short-term investments as of March 25, 2018 were as follows (in thousands): Within One Year After One, Within Five Years After Five, Within Ten Years After Ten Years Total Municipal bonds $— $109,388 $— $— $109,388 Corporate bonds 4,161 55,705 7,430 — 67,296 U.S. agency securities — 3,893 — — 3,893 Non-U.S. certificates of deposit 112,842 4,724 — — 117,566 Commercial paper 2,096 — — — 2,096 Total short-term investments $119,099 $173,710 $7,430 $— $300,239</t>
  </si>
  <si>
    <t>Fair Value of Financial Instruments (Tables)</t>
  </si>
  <si>
    <t>Financial Instruments Carried at Fair Value</t>
  </si>
  <si>
    <t>The following table sets forth financial instruments carried at fair value within the U.S. GAAP hierarchy (in thousands): March 25, 2018 June 25, 2017 Level 1 Level 2 Level 3 Total Level 1 Level 2 Level 3 Total Assets: Cash equivalents: Municipal bonds $— $— $— $— $— $1,802 $— $1,802 U.S. agency securities 1,000 6,368 — 7,368 — — — — Non-U.S. certificates of deposit — — — — — 736 — 736 Commercial Paper — 999 — 999 — — — — Money market funds 2,054 — — 2,054 1,184 — — 1,184 Total cash equivalents 3,054 7,367 — 10,421 1,184 2,538 — 3,722 Short-term investments: Municipal bonds — 109,388 — 109,388 — 180,041 — 180,041 Corporate bonds — 67,296 — 67,296 — 177,721 — 177,721 U.S. agency securities 3,893 — — 3,893 — — — — Commercial paper — 2,096 — 2,096 — 200 — 200 Non-U.S. certificates of deposit — 117,566 — 117,566 — 120,379 — 120,379 Total short-term investments 3,893 296,346 — 300,239 — 478,341 — 478,341 Other long-term investments: Common stock of non-U.S. corporations — 60,419 — 60,419 — 50,366 — 50,366 Total other long-term investments — 60,419 — 60,419 — 50,366 — 50,366 Total assets $6,947 $364,132 $— $371,079 $1,184 $531,245 $— $532,429</t>
  </si>
  <si>
    <t>Intangible Assets (Tables)</t>
  </si>
  <si>
    <t>Goodwill [Line Items]</t>
  </si>
  <si>
    <t>Schedule of Goodwill [Table Text Block]</t>
  </si>
  <si>
    <t xml:space="preserve"> Wolfspeed LED Products Lighting Products Consolidated Total Balance at June 25, 2017 $100,769 $180,278 $337,781 $618,828 Acquisition 246,278 — — 246,278 Goodwill impairment charges — — (247,455 ) (247,455 ) Balance at March 25, 2018 $347,047 $180,278 $90,326 $617,651 The goodwill impairment charges in the Lighting Products segment resulted from updating the Company's long range business strategy as described in Note 1.</t>
  </si>
  <si>
    <t>Components of intangible assets, net</t>
  </si>
  <si>
    <t>The following table presents the components of intangible assets, net (in thousands): March 25, 2018 June 25, 2017 Gross Accumulated Amortization Net Gross Accumulated Amortization Net Intangible assets with finite lives: Customer relationships $233,420 ($89,679 ) $143,741 $141,420 ($84,673 ) $56,747 Developed technology 226,728 (148,569 ) 78,159 181,728 (132,747 ) 48,981 Non-compete agreements 22,475 (10,617 ) 11,858 10,475 (10,398 ) 77 Trade names, finite-lived 520 (520 ) — 520 (520 ) — Patent and licensing rights 158,054 (70,656 ) 87,398 151,985 (63,155 ) 88,830 Total intangible assets with finite lives 641,197 (320,041 ) 321,156 486,128 (291,493 ) 194,635 Trade names, indefinite-lived 79,680 — 79,680 79,680 — 79,680 Total intangible assets $720,877 ($320,041 ) $400,836 $565,808 ($291,493 ) $274,315</t>
  </si>
  <si>
    <t>Schedule of future amortization expense of finite-lived intangible assets</t>
  </si>
  <si>
    <t>Total future amortization expense of finite-lived intangible assets is estimated to be as follows (in thousands): Fiscal Year Ending June 24, 2018 (remainder of fiscal 2018) $13,588 June 30, 2019 38,032 June 28, 2020 32,591 June 27, 2021 31,153 June 26, 2022 27,831 Thereafter 177,961 Total future amortization expense $321,156</t>
  </si>
  <si>
    <t>Loss Per Share (Tables)</t>
  </si>
  <si>
    <t>Basic Loss Per Share Computation</t>
  </si>
  <si>
    <t>The following table presents the computation of basic loss per share (in thousands, except per share amounts): Three Months Ended Nine Months Ended March 25, March 26, March 25, March 26, Net loss ($240,577 ) ($99,013 ) ($246,712 ) ($92,230 ) Weighted average common shares 100,140 97,346 99,046 98,791 Basic loss per share ($2.40 ) ($1.02 ) ($2.49 ) ($0.93 )</t>
  </si>
  <si>
    <t>Diluted Loss Per Share Computation</t>
  </si>
  <si>
    <t>The following computation reconciles the differences between the basic and diluted loss per share presentations (in thousands, except per share amounts): Three Months Ended Nine Months Ended March 25, March 26, March 25, March 26, Net loss ($240,577 ) ($99,013 ) ($246,712 ) ($92,230 ) Weighted average common shares - basic 100,140 97,346 99,046 98,791 Dilutive effect of stock options, nonvested shares and Employee Stock Purchase Plan purchase rights — — — — Weighted average common shares - diluted 100,140 97,346 99,046 98,791 Diluted loss per share ($2.40 ) ($1.02 ) ($2.49 ) ($0.93 )</t>
  </si>
  <si>
    <t>Stock-Based Compensation (Tables)</t>
  </si>
  <si>
    <t>Summary of Outstanding Option Awards</t>
  </si>
  <si>
    <t>The following table summarizes stock option awards outstanding as of March 25, 2018 and changes during the nine months then ended (numbers of shares in thousands): Number of Shares Weighted Average Exercise Price Outstanding at June 25, 2017 10,604 $38.27 Granted 53 $24.66 Exercised (1,988 ) $27.97 Forfeited or expired (1,548 ) $49.13 Outstanding at March 25, 2018 7,121 $38.69</t>
  </si>
  <si>
    <t>Summary of Nonvested Shares of Restricted Stock Awards and Restricted Stock Unit Awards Outstanding</t>
  </si>
  <si>
    <t>A summary of nonvested restricted stock awards (RSAs) and restricted stock unit awards (RSUs) outstanding as of March 25, 2018 , and changes during the nine months then ended is as follows (numbers of awards and units in thousands): Number of RSAs/RSUs Weighted Average Grant-Date Fair Value Nonvested at June 25, 2017 2,412 $26.74 Granted 2,305 $26.47 Vested (677 ) $29.24 Forfeited (532 ) $24.57 Nonvested at March 25, 2018 3,508 $26.41</t>
  </si>
  <si>
    <t>Summary of Total Stock-Based Compensation Expense</t>
  </si>
  <si>
    <t>Total stock-based compensation expense was as follows (in thousands): Three Months Ended Nine Months Ended March 25, March 26, March 25, March 26, Income Statement Classification: Cost of revenue, net $1,729 $2,229 $5,402 $8,012 Research and development 2,374 2,542 6,830 8,468 Sales, general and administrative 7,056 6,790 21,087 21,937 Total stock-based compensation expense $11,159 $11,561 $33,319 $38,417</t>
  </si>
  <si>
    <t>Commitments and Contingencies (Tables)</t>
  </si>
  <si>
    <t>Summary of changes in product warranty liabilities</t>
  </si>
  <si>
    <t>The following table summarizes the changes in the Company's product warranty liabilities (in thousands): Balance at June 25, 2017 $27,919 Warranties accrued in current period 19,753 Expenditures (13,071 ) Balance at March 25, 2018 $34,601</t>
  </si>
  <si>
    <t>Reportable Segments (Tables)</t>
  </si>
  <si>
    <t>Revenues, Gross Profit, Gross Margin, and Inventories by Segment</t>
  </si>
  <si>
    <t>Inventories for each of the Company's segments were as follows (in thousands): March 25, June 25, Wolfspeed $56,261 $26,453 LED Products 102,078 108,297 Lighting Products 147,131 145,710 Total segment inventories 305,470 280,460 Unallocated inventories 4,388 3,925 Consolidated inventories $309,858 $284,385 Revenue, gross profit and gross margin for each of the Company's segments were as follows (in thousands, except percentages): Three Months Ended Nine Months Ended March 25, March 26, March 25, March 26, Revenue: Wolfspeed revenue $81,902 $56,133 $218,628 $160,401 LED Products revenue 143,298 131,327 440,500 406,858 Lighting Products revenue 130,758 154,045 425,098 546,805 Total revenue $355,958 $341,505 $1,084,226 $1,114,064 Gross Profit and Gross Margin: Wolfspeed gross profit $39,285 $26,396 $105,816 $74,737 Wolfspeed gross margin 48.0 % 47.0 % 48.4 % 46.6 % LED Products gross profit 37,764 32,385 115,180 115,499 LED Products gross margin 26.4 % 24.7 % 26.1 % 28.4 % Lighting Products gross profit 24,956 35,355 79,803 159,415 Lighting Products gross margin 19.1 % 23.0 % 18.8 % 29.2 % Total segment gross profit 102,005 94,136 300,799 349,651 Unallocated costs (2,949 ) (3,459 ) (8,808 ) (13,077 ) Depreciation and amortization adjustment — (4,601 ) — — Consolidated gross profit $99,056 $86,076 $291,991 $336,574 Consolidated gross margin 27.8 % 25.2 % 26.9 % 30.2 %</t>
  </si>
  <si>
    <t>Basis of Presentation and New Accounting Standards Narrative (Details) $ in Thousands</t>
  </si>
  <si>
    <t>Mar. 25, 2018USD ($)reportable_segments</t>
  </si>
  <si>
    <t>Mar. 26, 2017USD ($)</t>
  </si>
  <si>
    <t>Mar. 25, 2018USD ($)</t>
  </si>
  <si>
    <t>Jun. 25, 2017USD ($)</t>
  </si>
  <si>
    <t>Number of Reportable Segments | reportable_segments</t>
  </si>
  <si>
    <t>Goodwill, Impairment Loss</t>
  </si>
  <si>
    <t>Power and RF Products</t>
  </si>
  <si>
    <t>LED Products</t>
  </si>
  <si>
    <t>Lighting Products</t>
  </si>
  <si>
    <t>Joint Venture (Details) - USD ($) $ in Thousands</t>
  </si>
  <si>
    <t>Noncontrolling Interest [Line Items]</t>
  </si>
  <si>
    <t>Payments to Acquire Interest in Joint Venture</t>
  </si>
  <si>
    <t>Noncontrolling Interest, Ownership Percentage by Parent</t>
  </si>
  <si>
    <t>51.00%</t>
  </si>
  <si>
    <t>Proceeds from issuing shares to non-controlling interest</t>
  </si>
  <si>
    <t>Noncontrolling Interest, Ownership Percentage by Noncontrolling Owners</t>
  </si>
  <si>
    <t>49.00%</t>
  </si>
  <si>
    <t>Acquisition Acquisition (Details) - USD ($) $ in Thousands</t>
  </si>
  <si>
    <t>12 Months Ended</t>
  </si>
  <si>
    <t>Sep. 24, 2017</t>
  </si>
  <si>
    <t>Sep. 25, 2016</t>
  </si>
  <si>
    <t>Jun. 26, 2016</t>
  </si>
  <si>
    <t>Mar. 06, 2018</t>
  </si>
  <si>
    <t>Purchase Price Allocation [Line Items]</t>
  </si>
  <si>
    <t>Business Acquisition, Goodwill, Expected Tax Deductible Amount</t>
  </si>
  <si>
    <t>Business Combination, Pro Forma Information, Revenue of Acquiree since Acquisition Date, Actual</t>
  </si>
  <si>
    <t>Business Acquisition, Transaction Costs</t>
  </si>
  <si>
    <t>Business Combination, Recognized Identifiable Assets Acquired and Liabilities Assumed, Inventory</t>
  </si>
  <si>
    <t>Business Acquisition, Date of Acquisition Agreement</t>
  </si>
  <si>
    <t>Mar. 6,
		2018</t>
  </si>
  <si>
    <t>Business Acquisition, Name of Acquired Entity</t>
  </si>
  <si>
    <t>Infineon Technologies AG (Infineon) Radio Frequency Power Business (RF Power)</t>
  </si>
  <si>
    <t>Business Combination, Consideration Transferred</t>
  </si>
  <si>
    <t>Business Combination, Contingent Consideration Arrangements, Change in Amount of Contingent Consideration, Liability</t>
  </si>
  <si>
    <t>Cash consideration paid to shareholders</t>
  </si>
  <si>
    <t>Business Combination, Contingent Consideration, Liability</t>
  </si>
  <si>
    <t>Business Combination, Recognized Identifiable Assets Acquired and Liabilities Assumed, Property, Plant, and Equipment</t>
  </si>
  <si>
    <t>Goodwill, Acquired During Period</t>
  </si>
  <si>
    <t>Business Combination, Recognized Identifiable Assets Acquired and Liabilities Assumed, Assets</t>
  </si>
  <si>
    <t>Finite-Lived Intangible Assets, Gros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Goodwill, and Liabilities Assumed, Net</t>
  </si>
  <si>
    <t>Business Combination, Pro Forma Information, Earnings or Loss of Acquiree since Acquisition Date, Actual</t>
  </si>
  <si>
    <t>Developed technology</t>
  </si>
  <si>
    <t>Finite-Lived Intangible Asset, Useful Life</t>
  </si>
  <si>
    <t>14 years</t>
  </si>
  <si>
    <t>Customer relationships</t>
  </si>
  <si>
    <t>15 years</t>
  </si>
  <si>
    <t>Leases, Acquired-in-Place, Market Adjustment [Member]</t>
  </si>
  <si>
    <t>Leases, Acquired-in-Place [Member]</t>
  </si>
  <si>
    <t>10 years</t>
  </si>
  <si>
    <t>Non-compete agreements</t>
  </si>
  <si>
    <t>4 years</t>
  </si>
  <si>
    <t>Acquisition Pro Forma Financials (Details)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Financial Statement Details (Summary of the Components of Accounts Receivable, Net) (Details) - USD ($) $ in Thousands</t>
  </si>
  <si>
    <t>Accounts Receivable, Net, Current [Abstract]</t>
  </si>
  <si>
    <t>Accounts receivable, gross</t>
  </si>
  <si>
    <t>Allowance for sales returns, discounts and other incentives</t>
  </si>
  <si>
    <t>Allowance for bad debts</t>
  </si>
  <si>
    <t>Billed trade receivables</t>
  </si>
  <si>
    <t>Unbilled contract receivables</t>
  </si>
  <si>
    <t>Financial Statement Details (Summary of the Components of Inventories) (Details) - USD ($) $ in Thousands</t>
  </si>
  <si>
    <t>Inventory, Net [Abstract]</t>
  </si>
  <si>
    <t>Raw material</t>
  </si>
  <si>
    <t>Work-in-progress</t>
  </si>
  <si>
    <t>Finished goods</t>
  </si>
  <si>
    <t>Financial Statement Details (Summary of the Components of Other Current Liabilities) (Details) - USD ($) $ in Thousands</t>
  </si>
  <si>
    <t>Accrued Liabilities, Current [Abstract]</t>
  </si>
  <si>
    <t>Accrued taxes</t>
  </si>
  <si>
    <t>Accrued professional fees</t>
  </si>
  <si>
    <t>Accrued warranty</t>
  </si>
  <si>
    <t>Accrued other</t>
  </si>
  <si>
    <t>Other current liabilities</t>
  </si>
  <si>
    <t>Financial Statement Details (Summary of the Components of Accumulated Other Comprehensive Income, Net of Taxes) (Details) - USD ($) $ in Thousands</t>
  </si>
  <si>
    <t>Currency translation gain</t>
  </si>
  <si>
    <t>Net unrealized (loss) gain on available-for-sale securities</t>
  </si>
  <si>
    <t>Financial Statement Details (Summary of the Components of Non-operating Income, Net) (Details) - USD ($) $ in Thousands</t>
  </si>
  <si>
    <t>Other Income and Expenses [Abstract]</t>
  </si>
  <si>
    <t>Foreign currency gain, net</t>
  </si>
  <si>
    <t>(Loss) gain on sale of investments, net</t>
  </si>
  <si>
    <t>(Loss) gain on equity investment, net</t>
  </si>
  <si>
    <t>Interest income, net</t>
  </si>
  <si>
    <t>Other, net</t>
  </si>
  <si>
    <t>Financial Statement Details (Summary of the Amounts Reclassified Out of Accumulated Other Comprehensive Income) (Details) - USD ($) $ in Thousands</t>
  </si>
  <si>
    <t>Reclassification Out of Accumulated Other Comprehensive Income [Line Items]</t>
  </si>
  <si>
    <t>Other Comprehensive Income (Loss), Reclassification Adjustment from AOCI for Sale of Securities, before Tax</t>
  </si>
  <si>
    <t>Reclassification out of Accumulated Other Comprehensive Income | Accumulated Net Unrealized Investment Gain (Loss)</t>
  </si>
  <si>
    <t>Other Comprehensive Income (Loss), Reclassification Adjustment from AOCI for Sale of Securities, Tax</t>
  </si>
  <si>
    <t>Other Comprehensive Income (Loss), Reclassification Adjustment from AOCI for Sale of Securities, Net of Tax</t>
  </si>
  <si>
    <t>Investments (Summary of Short-term Investments by Type) (Details) - USD ($) $ in Thousands</t>
  </si>
  <si>
    <t>Schedule of Available-for-sale Securities [Line Items]</t>
  </si>
  <si>
    <t>Amortized Cost</t>
  </si>
  <si>
    <t>Gross Unrealized Gains</t>
  </si>
  <si>
    <t>Gross Unrealized Losses</t>
  </si>
  <si>
    <t>Estimated Fair Value</t>
  </si>
  <si>
    <t>Available-for-sale Securities, Debt Securities, Current</t>
  </si>
  <si>
    <t>Municipal Bonds [Member]</t>
  </si>
  <si>
    <t>Corporate Bonds [Member]</t>
  </si>
  <si>
    <t>US Government Agencies Debt Securities [Member]</t>
  </si>
  <si>
    <t>Commercial Paper [Member]</t>
  </si>
  <si>
    <t>Non-US [Member] | Certificates of Deposit [Member]</t>
  </si>
  <si>
    <t>Investments (Summary of Gross Unrealized Losses and Estimated Fair Value of Short-term Investments, Aggregated by Investment Type and Length of Time) (Details) $ in Thousands</t>
  </si>
  <si>
    <t>Fair Value, Less than 12 Months</t>
  </si>
  <si>
    <t>Unrealized Loss, Less than 12 Months</t>
  </si>
  <si>
    <t>Fair Value, Greater than 12 Months</t>
  </si>
  <si>
    <t>Unrealized Loss, Greater than 12 Months</t>
  </si>
  <si>
    <t>Available-for-sale Securities, Continuous Unrealized Loss Position, Fair Value</t>
  </si>
  <si>
    <t>Available-for-sale Securities, Continuous Unrealized Loss Position, Accumulated Loss</t>
  </si>
  <si>
    <t>Number of Securities with an Unrealized Loss, Less than 12 Months</t>
  </si>
  <si>
    <t>Number of Securities with an Unrealized Loss, Greater than 12 Months</t>
  </si>
  <si>
    <t>Number of Securities with an Unrealized Loss, Total</t>
  </si>
  <si>
    <t>Investments (Contractual Maturities of Short-term Investments by Type) (Details) - USD ($) $ in Thousands</t>
  </si>
  <si>
    <t>Within One Year</t>
  </si>
  <si>
    <t>After One, Within Five Years</t>
  </si>
  <si>
    <t>After Five, Within Ten Years</t>
  </si>
  <si>
    <t>After Ten Years</t>
  </si>
  <si>
    <t>Total short-term investments</t>
  </si>
  <si>
    <t>Fair Value of Financial Instruments (Financial Instruments Carried at Fair Value) (Details) - USD ($)</t>
  </si>
  <si>
    <t>Fair Value, Assets and Liabilities Measured on Recurring and Nonrecurring Basis [Line Items]</t>
  </si>
  <si>
    <t>Fair value transfers level 1 to level 2</t>
  </si>
  <si>
    <t>Assets, Fair Value Disclosure [Abstract]</t>
  </si>
  <si>
    <t>Fair value of assets and liabilities measured on a recurring basis</t>
  </si>
  <si>
    <t>Cash equivalents</t>
  </si>
  <si>
    <t>Municipal Bonds</t>
  </si>
  <si>
    <t>Municipal Bonds | Fair value of assets and liabilities measured on a recurring basis</t>
  </si>
  <si>
    <t>Corporate Bonds</t>
  </si>
  <si>
    <t>Corporate Bonds | Fair value of assets and liabilities measured on a recurring basis</t>
  </si>
  <si>
    <t>US Government Agencies Debt Securities</t>
  </si>
  <si>
    <t>US Government Agencies Debt Securities | Fair value of assets and liabilities measured on a recurring basis</t>
  </si>
  <si>
    <t>Common stock of non-U.S. corporations | Fair value of assets and liabilities measured on a recurring basis</t>
  </si>
  <si>
    <t>Commercial Paper</t>
  </si>
  <si>
    <t>Commercial Paper | Fair value of assets and liabilities measured on a recurring basis</t>
  </si>
  <si>
    <t>Money Market Funds | Fair value of assets and liabilities measured on a recurring basis</t>
  </si>
  <si>
    <t>Non-US | Certificates of Deposit</t>
  </si>
  <si>
    <t>Non-US | Certificates of Deposit | Fair value of assets and liabilities measured on a recurring basis</t>
  </si>
  <si>
    <t>Level 1 | Fair value of assets and liabilities measured on a recurring basis</t>
  </si>
  <si>
    <t>Level 1 | Municipal Bonds | Fair value of assets and liabilities measured on a recurring basis</t>
  </si>
  <si>
    <t>Level 1 | Corporate Bonds | Fair value of assets and liabilities measured on a recurring basis</t>
  </si>
  <si>
    <t>Level 1 | US Government Agencies Debt Securities | Fair value of assets and liabilities measured on a recurring basis</t>
  </si>
  <si>
    <t>Level 1 | Common stock of non-U.S. corporations | Fair value of assets and liabilities measured on a recurring basis</t>
  </si>
  <si>
    <t>Level 1 | Commercial Paper | Fair value of assets and liabilities measured on a recurring basis</t>
  </si>
  <si>
    <t>Level 1 | Money Market Funds | Fair value of assets and liabilities measured on a recurring basis</t>
  </si>
  <si>
    <t>Level 1 | Non-US | Certificates of Deposit | Fair value of assets and liabilities measured on a recurring basis</t>
  </si>
  <si>
    <t>Level 2 | Fair value of assets and liabilities measured on a recurring basis</t>
  </si>
  <si>
    <t>Level 2 | Municipal Bonds | Fair value of assets and liabilities measured on a recurring basis</t>
  </si>
  <si>
    <t>Level 2 | Corporate Bonds | Fair value of assets and liabilities measured on a recurring basis</t>
  </si>
  <si>
    <t>Level 2 | US Government Agencies Debt Securities | Fair value of assets and liabilities measured on a recurring basis</t>
  </si>
  <si>
    <t>Level 2 | Common stock of non-U.S. corporations | Fair value of assets and liabilities measured on a recurring basis</t>
  </si>
  <si>
    <t>Level 2 | Commercial Paper | Fair value of assets and liabilities measured on a recurring basis</t>
  </si>
  <si>
    <t>Level 2 | Money Market Funds | Fair value of assets and liabilities measured on a recurring basis</t>
  </si>
  <si>
    <t>Level 2 | Non-US | Certificates of Deposit | Fair value of assets and liabilities measured on a recurring basis</t>
  </si>
  <si>
    <t>Level 3 | Fair value of assets and liabilities measured on a recurring basis</t>
  </si>
  <si>
    <t>Level 3 | Municipal Bonds | Fair value of assets and liabilities measured on a recurring basis</t>
  </si>
  <si>
    <t>Level 3 | Corporate Bonds | Fair value of assets and liabilities measured on a recurring basis</t>
  </si>
  <si>
    <t>Level 3 | US Government Agencies Debt Securities | Fair value of assets and liabilities measured on a recurring basis</t>
  </si>
  <si>
    <t>Level 3 | Common stock of non-U.S. corporations | Fair value of assets and liabilities measured on a recurring basis</t>
  </si>
  <si>
    <t>Level 3 | Commercial Paper | Fair value of assets and liabilities measured on a recurring basis</t>
  </si>
  <si>
    <t>Level 3 | Money Market Funds | Fair value of assets and liabilities measured on a recurring basis</t>
  </si>
  <si>
    <t>Level 3 | Non-US | Certificates of Deposit | Fair value of assets and liabilities measured on a recurring basis</t>
  </si>
  <si>
    <t>Intangible Assets (Components of intangible assets, net) (Details) - USD ($) $ in Thousands</t>
  </si>
  <si>
    <t>Intangible Assets [Line Items]</t>
  </si>
  <si>
    <t>Finite-lived intangible assets, gross</t>
  </si>
  <si>
    <t>Finite-lived intangible assets, accumulated amortization</t>
  </si>
  <si>
    <t>Finite-lived intangible assets, net</t>
  </si>
  <si>
    <t>Trade names, indefinite-lived</t>
  </si>
  <si>
    <t>Intangible Assets, Gross (Excluding Goodwill)</t>
  </si>
  <si>
    <t>Trade names, finite-lived</t>
  </si>
  <si>
    <t>Patent and licensing rights</t>
  </si>
  <si>
    <t>Intangible Assets Intangible Assets (Narrative) (Details) - USD ($) $ in Millions</t>
  </si>
  <si>
    <t>Amortization of Intangible Assets</t>
  </si>
  <si>
    <t>Intangible Assets Intangible Assets (Schedule of future amortization expense of finite-lived intangible assets) (Details) - USD ($) $ in Thousands</t>
  </si>
  <si>
    <t>June 24, 2018 (remainder of fiscal 2018)</t>
  </si>
  <si>
    <t>June 30, 2019</t>
  </si>
  <si>
    <t>June 28, 2020</t>
  </si>
  <si>
    <t>June 27, 2021</t>
  </si>
  <si>
    <t>June 26, 2022</t>
  </si>
  <si>
    <t>Thereafter</t>
  </si>
  <si>
    <t>Intangible Assets Goodwill (Details) - USD ($) $ in Thousands</t>
  </si>
  <si>
    <t>Long-term Debt (Narrative) (Details) - USD ($) $ in Thousands</t>
  </si>
  <si>
    <t>Line of Credit Facility, Maximum Borrowing Capacity</t>
  </si>
  <si>
    <t>Line of Credit, Maturity Date</t>
  </si>
  <si>
    <t>Jan. 9,
		2022</t>
  </si>
  <si>
    <t>Line of Credit Facility, Remaining Borrowing Capacity</t>
  </si>
  <si>
    <t>Long-term Debt, Average Interest Rate</t>
  </si>
  <si>
    <t>2.19%</t>
  </si>
  <si>
    <t>1.93%</t>
  </si>
  <si>
    <t>Line of Credit Facility, Unused Capacity, Commitment Fee Percentage</t>
  </si>
  <si>
    <t>0.10%</t>
  </si>
  <si>
    <t>Shareholders' Equity (Narrative) (Details) - Common Stock [Member] shares in Millions, $ in Millions</t>
  </si>
  <si>
    <t>Mar. 25, 2018USD ($)shares</t>
  </si>
  <si>
    <t>Class of Stock [Line Items]</t>
  </si>
  <si>
    <t>Stock Repurchase Program, Authorized Amount | $</t>
  </si>
  <si>
    <t>Repurchased share number | shares</t>
  </si>
  <si>
    <t>Loss Per Share (Basic Loss Per Share Computation) (Details) - USD ($) $ / shares in Units, shares in Thousands, $ in Thousands</t>
  </si>
  <si>
    <t>Earnings Per Share, Basic [Abstract]</t>
  </si>
  <si>
    <t>Weighted average common shares - basic</t>
  </si>
  <si>
    <t>Loss Per Share (Diluted Loss Per Share Computation) (Details) - USD ($) $ / shares in Units, shares in Thousands, $ in Thousands</t>
  </si>
  <si>
    <t>Earnings Per Share, Diluted [Abstract]</t>
  </si>
  <si>
    <t>Dilutive effect of stock options, nonvested shares and Employee Stock Purchase Plan purchase rights</t>
  </si>
  <si>
    <t>Weighted average common shares - diluted</t>
  </si>
  <si>
    <t>Loss Per Share (Narrative) (Details) - shares shares in Millions</t>
  </si>
  <si>
    <t>Common Stock [Member]</t>
  </si>
  <si>
    <t>Antidilutive Securities Excluded from Computation of Earnings Per Share [Line Items]</t>
  </si>
  <si>
    <t>Anti-dilutive potential common shares excluded from diluted earnings per share calculation</t>
  </si>
  <si>
    <t>Stock-Based Compensation (Narrative) (Details)</t>
  </si>
  <si>
    <t>Mar. 25, 2018plans</t>
  </si>
  <si>
    <t>Share-based Compensation Arrangement by Share-based Payment Award [Line Items]</t>
  </si>
  <si>
    <t>Number of equity-based compensation plans</t>
  </si>
  <si>
    <t>Employee Stock Purchase Plan [Member]</t>
  </si>
  <si>
    <t>Maximum contribution of employee's compensation, percentage</t>
  </si>
  <si>
    <t>15.00%</t>
  </si>
  <si>
    <t>Number of opportunities to purchase common stock at discount, per year</t>
  </si>
  <si>
    <t>Employee Stock Purchase Plan Prior to Second Quarter Fiscal 2012 Amendment [Member] | Employee Stock Purchase Plan [Member]</t>
  </si>
  <si>
    <t>Employee stock plan purchase discount at purchase date</t>
  </si>
  <si>
    <t>Employee Stock Purchase Plan After Second Quarter Fiscal 2012 Amendment [Member] | Employee Stock Purchase Plan [Member]</t>
  </si>
  <si>
    <t>Employee stock plan purchase discount at beginning of participation period or purchase date</t>
  </si>
  <si>
    <t>Stock-Based Compensation (Summary of Outstanding Option Awards) (Details) - Stock Option [Member] shares in Thousands</t>
  </si>
  <si>
    <t>Mar. 25, 2018$ / sharesshares</t>
  </si>
  <si>
    <t>Share-based Compensation Arrangement by Share-based Payment Award, Options, Outstanding [Roll Forward]</t>
  </si>
  <si>
    <t>Outstanding number of shares at beginning of period | shares</t>
  </si>
  <si>
    <t>Granted, number of shares | shares</t>
  </si>
  <si>
    <t>Exercised, number of shares | shares</t>
  </si>
  <si>
    <t>Forfeited or expired, number of shares | shares</t>
  </si>
  <si>
    <t>Outstanding number of shares at end of period | shares</t>
  </si>
  <si>
    <t>Outstanding weighted-average exercise price at beginning of period | $ / shares</t>
  </si>
  <si>
    <t>Granted, weighted-average exercise price | $ / shares</t>
  </si>
  <si>
    <t>Exercised, weighted-average exercise price | $ / shares</t>
  </si>
  <si>
    <t>Forfeited or expired, weighted-average exercise price | $ / shares</t>
  </si>
  <si>
    <t>Outstanding weighted-average exercised price at end of period | $ / shares</t>
  </si>
  <si>
    <t>Stock-Based Compensation (Summary of Nonvested Shares of Restricted Stock and Stock Unit Awards Outstanding) (Details) - Restricted Stock Awards And Restricted Stock Units [Member] shares in Thousands</t>
  </si>
  <si>
    <t>Share-based Compensation Arrangement by Share-based Payment Award, Equity Instruments Other than Options, Nonvested, Number of Shares [Roll Forward]</t>
  </si>
  <si>
    <t>Nonvested, Number of RSAs/RSUs at beginning of period | shares</t>
  </si>
  <si>
    <t>Granted, Number of RSAs/RSUs | shares</t>
  </si>
  <si>
    <t>Vested, number of RSAs/RSUs | shares</t>
  </si>
  <si>
    <t>Forfeited, number of RSAs/RSUs | shares</t>
  </si>
  <si>
    <t>Nonvested, Number of RSAs/RSUs at end of period | shares</t>
  </si>
  <si>
    <t>Nonvested, weighted-average grant-date fair value at beginning of period | $ / shares</t>
  </si>
  <si>
    <t>Granted, weighted-average grant-date fair value | $ / shares</t>
  </si>
  <si>
    <t>Vested, weighted-average grant-date fair value | $ / shares</t>
  </si>
  <si>
    <t>Forfeited, weighted-average grant-date fair value | $ / shares</t>
  </si>
  <si>
    <t>Nonvested, weighted-average grant-date fair value at end of period | $ / shares</t>
  </si>
  <si>
    <t>Stock-Based Compensation (Total Stock-Based Compensation Expense) (Details) - USD ($) $ in Thousands</t>
  </si>
  <si>
    <t>Share-based Compensation Arrangement by Share-based Payment Award, Compensation Cost [Line Items]</t>
  </si>
  <si>
    <t>Total stock-based compensation expense</t>
  </si>
  <si>
    <t>Cost of revenue, net [Member]</t>
  </si>
  <si>
    <t>Research and development [Member]</t>
  </si>
  <si>
    <t>Selling, general and administrative [Member]</t>
  </si>
  <si>
    <t>Income Taxes (Narrative) (Details) - USD ($) $ in Millions</t>
  </si>
  <si>
    <t>Operating Loss Carryforwards [Line Items]</t>
  </si>
  <si>
    <t>U.S. statutory tax rate</t>
  </si>
  <si>
    <t>28.30%</t>
  </si>
  <si>
    <t>Effective Income Tax Rate Reconciliation, Change in Enacted Tax Rate, Amount</t>
  </si>
  <si>
    <t>Effective Income Tax Rate Reconciliation, Repatriation of Foreign Earnings, Amount</t>
  </si>
  <si>
    <t>Deferred Tax Liability Not Recognized, Amount of Unrecognized Deferred Tax Liability, Undistributed Earnings of Foreign Subsidiaries</t>
  </si>
  <si>
    <t>Foreign Earnings Repatriated</t>
  </si>
  <si>
    <t>Deferred Tax Liabilities, Undistributed Foreign Earnings</t>
  </si>
  <si>
    <t>Deferred Tax Liability Not Recognized, Description of Temporary Difference, Undistributed Earnings of Foreign Subsidiaries</t>
  </si>
  <si>
    <t>Undistributed Earnings of Foreign Subsidiaries</t>
  </si>
  <si>
    <t>Unrecognized tax benefits balance</t>
  </si>
  <si>
    <t>Unrecognized Tax Benefits, Period Increase</t>
  </si>
  <si>
    <t>Unrecognized Tax Benefits, Reduction Resulting from Lapse of Applicable Statute of Limitations</t>
  </si>
  <si>
    <t>Unrecognized Tax Benefits, Period Decrease</t>
  </si>
  <si>
    <t>Significant Change in Unrecognized Tax Benefits is Reasonably Possible, Amount of Unrecorded Benefit</t>
  </si>
  <si>
    <t>Domestic Tax Authority [Member]</t>
  </si>
  <si>
    <t>Deferred Tax Assets, Valuation Allowance, Current</t>
  </si>
  <si>
    <t>Valuation Allowance, Deferred Tax Asset Decrease, Amount</t>
  </si>
  <si>
    <t>Foreign Tax Authority [Member]</t>
  </si>
  <si>
    <t>Commitments and Contingencies (Warranties) (Details) $ in Thousands</t>
  </si>
  <si>
    <t>Standard and Extended Product Warranty Accrual Roll Forward</t>
  </si>
  <si>
    <t>Warranty accrual, beginning balance</t>
  </si>
  <si>
    <t>Warranties accrued in current period</t>
  </si>
  <si>
    <t>Expenditures</t>
  </si>
  <si>
    <t>Warranty accrual, ending balance</t>
  </si>
  <si>
    <t>Product Warranty Liability, Long-Term</t>
  </si>
  <si>
    <t>Minimum</t>
  </si>
  <si>
    <t>Product Warranty, Range Period</t>
  </si>
  <si>
    <t>90 days</t>
  </si>
  <si>
    <t>Maximum</t>
  </si>
  <si>
    <t>Reportable Segments (Revenues, Gross Profit and Gross Margin, by Segment) (Details) - USD ($) $ in Thousands</t>
  </si>
  <si>
    <t>Segment Reporting Information [Line Items]</t>
  </si>
  <si>
    <t>Gross margin</t>
  </si>
  <si>
    <t>27.80%</t>
  </si>
  <si>
    <t>25.20%</t>
  </si>
  <si>
    <t>26.90%</t>
  </si>
  <si>
    <t>30.20%</t>
  </si>
  <si>
    <t>48.00%</t>
  </si>
  <si>
    <t>47.00%</t>
  </si>
  <si>
    <t>48.40%</t>
  </si>
  <si>
    <t>46.60%</t>
  </si>
  <si>
    <t>26.40%</t>
  </si>
  <si>
    <t>24.70%</t>
  </si>
  <si>
    <t>26.10%</t>
  </si>
  <si>
    <t>28.40%</t>
  </si>
  <si>
    <t>19.10%</t>
  </si>
  <si>
    <t>23.00%</t>
  </si>
  <si>
    <t>18.80%</t>
  </si>
  <si>
    <t>29.20%</t>
  </si>
  <si>
    <t>Total segment gross profit</t>
  </si>
  <si>
    <t>Unallocated Costs</t>
  </si>
  <si>
    <t>Depreciation Expense on Reclassified Assets</t>
  </si>
  <si>
    <t>Reportable Segments Schedule of Inventory by Reportable Segment (Details) - USD ($) $ in Thousands</t>
  </si>
  <si>
    <t>Total segment inventories</t>
  </si>
  <si>
    <t>Unallocated invento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50921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226</v>
      </c>
      <c r="C3" s="7" t="n">
        <v>132597</v>
      </c>
    </row>
    <row r="4" spans="1:3">
      <c r="A4" s="4" t="s">
        <v>31</v>
      </c>
      <c r="B4" s="5" t="n">
        <v>300239</v>
      </c>
      <c r="C4" s="5" t="n">
        <v>478341</v>
      </c>
    </row>
    <row r="5" spans="1:3">
      <c r="A5" s="4" t="s">
        <v>32</v>
      </c>
      <c r="B5" s="5" t="n">
        <v>401465</v>
      </c>
      <c r="C5" s="5" t="n">
        <v>610938</v>
      </c>
    </row>
    <row r="6" spans="1:3">
      <c r="A6" s="4" t="s">
        <v>33</v>
      </c>
      <c r="B6" s="5" t="n">
        <v>143337</v>
      </c>
      <c r="C6" s="5" t="n">
        <v>148392</v>
      </c>
    </row>
    <row r="7" spans="1:3">
      <c r="A7" s="4" t="s">
        <v>34</v>
      </c>
      <c r="B7" s="5" t="n">
        <v>7674</v>
      </c>
      <c r="C7" s="5" t="n">
        <v>8040</v>
      </c>
    </row>
    <row r="8" spans="1:3">
      <c r="A8" s="4" t="s">
        <v>35</v>
      </c>
      <c r="B8" s="5" t="n">
        <v>309858</v>
      </c>
      <c r="C8" s="5" t="n">
        <v>284385</v>
      </c>
    </row>
    <row r="9" spans="1:3">
      <c r="A9" s="4" t="s">
        <v>36</v>
      </c>
      <c r="B9" s="5" t="n">
        <v>22597</v>
      </c>
      <c r="C9" s="5" t="n">
        <v>23305</v>
      </c>
    </row>
    <row r="10" spans="1:3">
      <c r="A10" s="4" t="s">
        <v>37</v>
      </c>
      <c r="B10" s="5" t="n">
        <v>17666</v>
      </c>
      <c r="C10" s="5" t="n">
        <v>23390</v>
      </c>
    </row>
    <row r="11" spans="1:3">
      <c r="A11" s="4" t="s">
        <v>38</v>
      </c>
      <c r="B11" s="5" t="n">
        <v>6913</v>
      </c>
      <c r="C11" s="5" t="n">
        <v>2180</v>
      </c>
    </row>
    <row r="12" spans="1:3">
      <c r="A12" s="4" t="s">
        <v>39</v>
      </c>
      <c r="B12" s="5" t="n">
        <v>909510</v>
      </c>
      <c r="C12" s="5" t="n">
        <v>1100630</v>
      </c>
    </row>
    <row r="13" spans="1:3">
      <c r="A13" s="4" t="s">
        <v>40</v>
      </c>
      <c r="B13" s="5" t="n">
        <v>641400</v>
      </c>
      <c r="C13" s="5" t="n">
        <v>581263</v>
      </c>
    </row>
    <row r="14" spans="1:3">
      <c r="A14" s="4" t="s">
        <v>41</v>
      </c>
      <c r="B14" s="5" t="n">
        <v>617651</v>
      </c>
      <c r="C14" s="5" t="n">
        <v>618828</v>
      </c>
    </row>
    <row r="15" spans="1:3">
      <c r="A15" s="4" t="s">
        <v>42</v>
      </c>
      <c r="B15" s="5" t="n">
        <v>400836</v>
      </c>
      <c r="C15" s="5" t="n">
        <v>274315</v>
      </c>
    </row>
    <row r="16" spans="1:3">
      <c r="A16" s="4" t="s">
        <v>43</v>
      </c>
      <c r="B16" s="5" t="n">
        <v>60419</v>
      </c>
      <c r="C16" s="5" t="n">
        <v>50366</v>
      </c>
    </row>
    <row r="17" spans="1:3">
      <c r="A17" s="4" t="s">
        <v>44</v>
      </c>
      <c r="B17" s="5" t="n">
        <v>10527</v>
      </c>
      <c r="C17" s="5" t="n">
        <v>11763</v>
      </c>
    </row>
    <row r="18" spans="1:3">
      <c r="A18" s="4" t="s">
        <v>45</v>
      </c>
      <c r="B18" s="5" t="n">
        <v>12295</v>
      </c>
      <c r="C18" s="5" t="n">
        <v>12702</v>
      </c>
    </row>
    <row r="19" spans="1:3">
      <c r="A19" s="4" t="s">
        <v>46</v>
      </c>
      <c r="B19" s="5" t="n">
        <v>2652638</v>
      </c>
      <c r="C19" s="5" t="n">
        <v>2649867</v>
      </c>
    </row>
    <row r="20" spans="1:3">
      <c r="A20" s="3" t="s">
        <v>47</v>
      </c>
    </row>
    <row r="21" spans="1:3">
      <c r="A21" s="4" t="s">
        <v>48</v>
      </c>
      <c r="B21" s="5" t="n">
        <v>156558</v>
      </c>
      <c r="C21" s="5" t="n">
        <v>133185</v>
      </c>
    </row>
    <row r="22" spans="1:3">
      <c r="A22" s="4" t="s">
        <v>49</v>
      </c>
      <c r="B22" s="5" t="n">
        <v>50821</v>
      </c>
      <c r="C22" s="5" t="n">
        <v>41860</v>
      </c>
    </row>
    <row r="23" spans="1:3">
      <c r="A23" s="4" t="s">
        <v>50</v>
      </c>
      <c r="B23" s="5" t="n">
        <v>35921</v>
      </c>
      <c r="C23" s="5" t="n">
        <v>36978</v>
      </c>
    </row>
    <row r="24" spans="1:3">
      <c r="A24" s="4" t="s">
        <v>51</v>
      </c>
      <c r="B24" s="5" t="n">
        <v>243300</v>
      </c>
      <c r="C24" s="5" t="n">
        <v>212023</v>
      </c>
    </row>
    <row r="25" spans="1:3">
      <c r="A25" s="3" t="s">
        <v>52</v>
      </c>
    </row>
    <row r="26" spans="1:3">
      <c r="A26" s="4" t="s">
        <v>53</v>
      </c>
      <c r="B26" s="5" t="n">
        <v>316000</v>
      </c>
      <c r="C26" s="5" t="n">
        <v>145000</v>
      </c>
    </row>
    <row r="27" spans="1:3">
      <c r="A27" s="4" t="s">
        <v>44</v>
      </c>
      <c r="B27" s="5" t="n">
        <v>0</v>
      </c>
      <c r="C27" s="5" t="n">
        <v>49860</v>
      </c>
    </row>
    <row r="28" spans="1:3">
      <c r="A28" s="4" t="s">
        <v>54</v>
      </c>
      <c r="B28" s="5" t="n">
        <v>26467</v>
      </c>
      <c r="C28" s="5" t="n">
        <v>20179</v>
      </c>
    </row>
    <row r="29" spans="1:3">
      <c r="A29" s="4" t="s">
        <v>55</v>
      </c>
      <c r="B29" s="5" t="n">
        <v>342467</v>
      </c>
      <c r="C29" s="5" t="n">
        <v>215039</v>
      </c>
    </row>
    <row r="30" spans="1:3">
      <c r="A30" s="4" t="s">
        <v>56</v>
      </c>
      <c r="B30" s="4" t="s">
        <v>57</v>
      </c>
      <c r="C30" s="4" t="s">
        <v>57</v>
      </c>
    </row>
    <row r="31" spans="1:3">
      <c r="A31" s="3" t="s">
        <v>58</v>
      </c>
    </row>
    <row r="32" spans="1:3">
      <c r="A32" s="4" t="s">
        <v>59</v>
      </c>
      <c r="B32" s="5" t="n">
        <v>0</v>
      </c>
      <c r="C32" s="5" t="n">
        <v>0</v>
      </c>
    </row>
    <row r="33" spans="1:3">
      <c r="A33" s="4" t="s">
        <v>60</v>
      </c>
      <c r="B33" s="5" t="n">
        <v>124</v>
      </c>
      <c r="C33" s="5" t="n">
        <v>121</v>
      </c>
    </row>
    <row r="34" spans="1:3">
      <c r="A34" s="4" t="s">
        <v>61</v>
      </c>
      <c r="B34" s="5" t="n">
        <v>2509296</v>
      </c>
      <c r="C34" s="5" t="n">
        <v>2419517</v>
      </c>
    </row>
    <row r="35" spans="1:3">
      <c r="A35" s="4" t="s">
        <v>62</v>
      </c>
      <c r="B35" s="5" t="n">
        <v>1946</v>
      </c>
      <c r="C35" s="5" t="n">
        <v>5909</v>
      </c>
    </row>
    <row r="36" spans="1:3">
      <c r="A36" s="4" t="s">
        <v>63</v>
      </c>
      <c r="B36" s="5" t="n">
        <v>-449454</v>
      </c>
      <c r="C36" s="5" t="n">
        <v>-202742</v>
      </c>
    </row>
    <row r="37" spans="1:3">
      <c r="A37" s="4" t="s">
        <v>64</v>
      </c>
      <c r="B37" s="5" t="n">
        <v>2061912</v>
      </c>
      <c r="C37" s="5" t="n">
        <v>2222805</v>
      </c>
    </row>
    <row r="38" spans="1:3">
      <c r="A38" s="4" t="s">
        <v>65</v>
      </c>
      <c r="B38" s="5" t="n">
        <v>4959</v>
      </c>
      <c r="C38" s="5" t="n">
        <v>0</v>
      </c>
    </row>
    <row r="39" spans="1:3">
      <c r="A39" s="4" t="s">
        <v>66</v>
      </c>
      <c r="B39" s="7" t="n">
        <v>2652638</v>
      </c>
      <c r="C39" s="7" t="n">
        <v>2649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68</v>
      </c>
    </row>
    <row r="3" spans="1:3">
      <c r="A3" s="4" t="s">
        <v>69</v>
      </c>
      <c r="B3" s="8" t="n">
        <v>0.01</v>
      </c>
      <c r="C3" s="8" t="n">
        <v>0.01</v>
      </c>
    </row>
    <row r="4" spans="1:3">
      <c r="A4" s="4" t="s">
        <v>70</v>
      </c>
      <c r="B4" s="5" t="n">
        <v>3000</v>
      </c>
      <c r="C4" s="5" t="n">
        <v>3000</v>
      </c>
    </row>
    <row r="5" spans="1:3">
      <c r="A5" s="4" t="s">
        <v>71</v>
      </c>
      <c r="B5" s="5" t="n">
        <v>0</v>
      </c>
      <c r="C5" s="5" t="n">
        <v>0</v>
      </c>
    </row>
    <row r="6" spans="1:3">
      <c r="A6" s="4" t="s">
        <v>72</v>
      </c>
      <c r="B6" s="5" t="n">
        <v>0</v>
      </c>
      <c r="C6" s="5" t="n">
        <v>0</v>
      </c>
    </row>
    <row r="7" spans="1:3">
      <c r="A7" s="4" t="s">
        <v>73</v>
      </c>
      <c r="B7" s="9" t="n">
        <v>0.00125</v>
      </c>
      <c r="C7" s="9" t="n">
        <v>0.00125</v>
      </c>
    </row>
    <row r="8" spans="1:3">
      <c r="A8" s="4" t="s">
        <v>74</v>
      </c>
      <c r="B8" s="5" t="n">
        <v>200000</v>
      </c>
      <c r="C8" s="5" t="n">
        <v>200000</v>
      </c>
    </row>
    <row r="9" spans="1:3">
      <c r="A9" s="4" t="s">
        <v>75</v>
      </c>
      <c r="B9" s="5" t="n">
        <v>100487</v>
      </c>
      <c r="C9" s="5" t="n">
        <v>100829</v>
      </c>
    </row>
    <row r="10" spans="1:3">
      <c r="A10" s="4" t="s">
        <v>76</v>
      </c>
      <c r="B10" s="5" t="n">
        <v>100487</v>
      </c>
      <c r="C10" s="5" t="n">
        <v>100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s>
  <sheetData>
    <row r="1" spans="1:6">
      <c r="A1" s="1" t="s">
        <v>264</v>
      </c>
      <c r="B1" s="2" t="s">
        <v>78</v>
      </c>
      <c r="D1" s="2" t="s">
        <v>1</v>
      </c>
    </row>
    <row r="2" spans="1:6">
      <c r="B2" s="2" t="s">
        <v>265</v>
      </c>
      <c r="C2" s="2" t="s">
        <v>266</v>
      </c>
      <c r="D2" s="2" t="s">
        <v>267</v>
      </c>
      <c r="E2" s="2" t="s">
        <v>266</v>
      </c>
      <c r="F2" s="2" t="s">
        <v>268</v>
      </c>
    </row>
    <row r="3" spans="1:6">
      <c r="A3" s="3" t="s">
        <v>151</v>
      </c>
    </row>
    <row r="4" spans="1:6">
      <c r="A4" s="4" t="s">
        <v>269</v>
      </c>
      <c r="B4" s="5" t="n">
        <v>3</v>
      </c>
    </row>
    <row r="5" spans="1:6">
      <c r="A5" s="3" t="s">
        <v>239</v>
      </c>
    </row>
    <row r="6" spans="1:6">
      <c r="A6" s="4" t="s">
        <v>270</v>
      </c>
      <c r="B6" s="7" t="n">
        <v>247455</v>
      </c>
      <c r="C6" s="7" t="n">
        <v>0</v>
      </c>
      <c r="D6" s="7" t="n">
        <v>247455</v>
      </c>
      <c r="E6" s="7" t="n">
        <v>0</v>
      </c>
    </row>
    <row r="7" spans="1:6">
      <c r="A7" s="4" t="s">
        <v>41</v>
      </c>
      <c r="B7" s="5" t="n">
        <v>617651</v>
      </c>
      <c r="D7" s="5" t="n">
        <v>617651</v>
      </c>
      <c r="F7" s="7" t="n">
        <v>618828</v>
      </c>
    </row>
    <row r="8" spans="1:6">
      <c r="A8" s="4" t="s">
        <v>271</v>
      </c>
    </row>
    <row r="9" spans="1:6">
      <c r="A9" s="3" t="s">
        <v>239</v>
      </c>
    </row>
    <row r="10" spans="1:6">
      <c r="A10" s="4" t="s">
        <v>41</v>
      </c>
      <c r="B10" s="5" t="n">
        <v>347000</v>
      </c>
      <c r="D10" s="5" t="n">
        <v>347000</v>
      </c>
    </row>
    <row r="11" spans="1:6">
      <c r="A11" s="4" t="s">
        <v>272</v>
      </c>
    </row>
    <row r="12" spans="1:6">
      <c r="A12" s="3" t="s">
        <v>239</v>
      </c>
    </row>
    <row r="13" spans="1:6">
      <c r="A13" s="4" t="s">
        <v>41</v>
      </c>
      <c r="B13" s="5" t="n">
        <v>180300</v>
      </c>
      <c r="D13" s="5" t="n">
        <v>180300</v>
      </c>
    </row>
    <row r="14" spans="1:6">
      <c r="A14" s="4" t="s">
        <v>273</v>
      </c>
    </row>
    <row r="15" spans="1:6">
      <c r="A15" s="3" t="s">
        <v>239</v>
      </c>
    </row>
    <row r="16" spans="1:6">
      <c r="A16" s="4" t="s">
        <v>41</v>
      </c>
      <c r="B16" s="7" t="n">
        <v>90300</v>
      </c>
      <c r="D16" s="7" t="n">
        <v>90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4</v>
      </c>
      <c r="B1" s="2" t="s">
        <v>78</v>
      </c>
      <c r="D1" s="2" t="s">
        <v>1</v>
      </c>
    </row>
    <row r="2" spans="1:5">
      <c r="B2" s="2" t="s">
        <v>2</v>
      </c>
      <c r="C2" s="2" t="s">
        <v>79</v>
      </c>
      <c r="D2" s="2" t="s">
        <v>2</v>
      </c>
      <c r="E2" s="2" t="s">
        <v>79</v>
      </c>
    </row>
    <row r="3" spans="1:5">
      <c r="A3" s="3" t="s">
        <v>275</v>
      </c>
    </row>
    <row r="4" spans="1:5">
      <c r="A4" s="4" t="s">
        <v>97</v>
      </c>
      <c r="B4" s="7" t="n">
        <v>44</v>
      </c>
      <c r="C4" s="7" t="n">
        <v>0</v>
      </c>
      <c r="D4" s="7" t="n">
        <v>59</v>
      </c>
      <c r="E4" s="7" t="n">
        <v>0</v>
      </c>
    </row>
    <row r="5" spans="1:5">
      <c r="A5" s="4" t="s">
        <v>276</v>
      </c>
      <c r="D5" s="7" t="n">
        <v>5100</v>
      </c>
    </row>
    <row r="6" spans="1:5">
      <c r="A6" s="4" t="s">
        <v>277</v>
      </c>
      <c r="B6" s="4" t="s">
        <v>278</v>
      </c>
      <c r="D6" s="4" t="s">
        <v>278</v>
      </c>
    </row>
    <row r="7" spans="1:5">
      <c r="A7" s="4" t="s">
        <v>279</v>
      </c>
      <c r="D7" s="7" t="n">
        <v>4900</v>
      </c>
      <c r="E7" s="7" t="n">
        <v>0</v>
      </c>
    </row>
    <row r="8" spans="1:5">
      <c r="A8" s="4" t="s">
        <v>280</v>
      </c>
      <c r="B8" s="4" t="s">
        <v>281</v>
      </c>
      <c r="D8" s="4" t="s">
        <v>2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282</v>
      </c>
      <c r="B1" s="2" t="s">
        <v>78</v>
      </c>
      <c r="E1" s="2" t="s">
        <v>1</v>
      </c>
      <c r="G1" s="2" t="s">
        <v>283</v>
      </c>
    </row>
    <row r="2" spans="1:9">
      <c r="B2" s="2" t="s">
        <v>2</v>
      </c>
      <c r="C2" s="2" t="s">
        <v>284</v>
      </c>
      <c r="D2" s="2" t="s">
        <v>285</v>
      </c>
      <c r="E2" s="2" t="s">
        <v>2</v>
      </c>
      <c r="F2" s="2" t="s">
        <v>79</v>
      </c>
      <c r="G2" s="2" t="s">
        <v>286</v>
      </c>
      <c r="H2" s="2" t="s">
        <v>287</v>
      </c>
      <c r="I2" s="2" t="s">
        <v>28</v>
      </c>
    </row>
    <row r="3" spans="1:9">
      <c r="A3" s="3" t="s">
        <v>288</v>
      </c>
    </row>
    <row r="4" spans="1:9">
      <c r="A4" s="4" t="s">
        <v>289</v>
      </c>
      <c r="H4" s="7" t="n">
        <v>246000</v>
      </c>
    </row>
    <row r="5" spans="1:9">
      <c r="A5" s="4" t="s">
        <v>290</v>
      </c>
      <c r="B5" s="7" t="n">
        <v>4191</v>
      </c>
    </row>
    <row r="6" spans="1:9">
      <c r="A6" s="4" t="s">
        <v>291</v>
      </c>
      <c r="B6" s="7" t="n">
        <v>3100</v>
      </c>
      <c r="E6" s="7" t="n">
        <v>3100</v>
      </c>
    </row>
    <row r="7" spans="1:9">
      <c r="A7" s="4" t="s">
        <v>292</v>
      </c>
      <c r="H7" s="5" t="n">
        <v>24931</v>
      </c>
    </row>
    <row r="8" spans="1:9">
      <c r="A8" s="4" t="s">
        <v>293</v>
      </c>
      <c r="B8" s="4" t="s">
        <v>294</v>
      </c>
    </row>
    <row r="9" spans="1:9">
      <c r="A9" s="4" t="s">
        <v>295</v>
      </c>
      <c r="B9" s="4" t="s">
        <v>296</v>
      </c>
    </row>
    <row r="10" spans="1:9">
      <c r="A10" s="4" t="s">
        <v>297</v>
      </c>
      <c r="B10" s="7" t="n">
        <v>427000</v>
      </c>
    </row>
    <row r="11" spans="1:9">
      <c r="A11" s="4" t="s">
        <v>298</v>
      </c>
      <c r="C11" s="7" t="n">
        <v>1900</v>
      </c>
      <c r="D11" s="7" t="n">
        <v>2800</v>
      </c>
      <c r="E11" s="5" t="n">
        <v>1850</v>
      </c>
      <c r="F11" s="7" t="n">
        <v>2775</v>
      </c>
    </row>
    <row r="12" spans="1:9">
      <c r="A12" s="4" t="s">
        <v>299</v>
      </c>
      <c r="G12" s="7" t="n">
        <v>13800</v>
      </c>
    </row>
    <row r="13" spans="1:9">
      <c r="A13" s="4" t="s">
        <v>300</v>
      </c>
      <c r="G13" s="7" t="n">
        <v>4600</v>
      </c>
    </row>
    <row r="14" spans="1:9">
      <c r="A14" s="4" t="s">
        <v>301</v>
      </c>
      <c r="H14" s="5" t="n">
        <v>10504</v>
      </c>
    </row>
    <row r="15" spans="1:9">
      <c r="A15" s="4" t="s">
        <v>302</v>
      </c>
      <c r="B15" s="5" t="n">
        <v>246278</v>
      </c>
    </row>
    <row r="16" spans="1:9">
      <c r="A16" s="4" t="s">
        <v>303</v>
      </c>
      <c r="H16" s="5" t="n">
        <v>430713</v>
      </c>
    </row>
    <row r="17" spans="1:9">
      <c r="A17" s="4" t="s">
        <v>304</v>
      </c>
      <c r="H17" s="5" t="n">
        <v>149000</v>
      </c>
    </row>
    <row r="18" spans="1:9">
      <c r="A18" s="4" t="s">
        <v>41</v>
      </c>
      <c r="B18" s="5" t="n">
        <v>617651</v>
      </c>
      <c r="E18" s="7" t="n">
        <v>617651</v>
      </c>
      <c r="I18" s="7" t="n">
        <v>618828</v>
      </c>
    </row>
    <row r="19" spans="1:9">
      <c r="A19" s="4" t="s">
        <v>305</v>
      </c>
      <c r="H19" s="5" t="n">
        <v>-39</v>
      </c>
    </row>
    <row r="20" spans="1:9">
      <c r="A20" s="4" t="s">
        <v>306</v>
      </c>
      <c r="H20" s="5" t="n">
        <v>-3264</v>
      </c>
    </row>
    <row r="21" spans="1:9">
      <c r="A21" s="4" t="s">
        <v>307</v>
      </c>
      <c r="H21" s="5" t="n">
        <v>-290</v>
      </c>
    </row>
    <row r="22" spans="1:9">
      <c r="A22" s="4" t="s">
        <v>308</v>
      </c>
      <c r="H22" s="5" t="n">
        <v>-3593</v>
      </c>
    </row>
    <row r="23" spans="1:9">
      <c r="A23" s="4" t="s">
        <v>309</v>
      </c>
      <c r="H23" s="5" t="n">
        <v>427120</v>
      </c>
    </row>
    <row r="24" spans="1:9">
      <c r="A24" s="4" t="s">
        <v>310</v>
      </c>
      <c r="B24" s="7" t="n">
        <v>-2325</v>
      </c>
    </row>
    <row r="25" spans="1:9">
      <c r="A25" s="4" t="s">
        <v>311</v>
      </c>
    </row>
    <row r="26" spans="1:9">
      <c r="A26" s="3" t="s">
        <v>288</v>
      </c>
    </row>
    <row r="27" spans="1:9">
      <c r="A27" s="4" t="s">
        <v>304</v>
      </c>
      <c r="H27" s="5" t="n">
        <v>44000</v>
      </c>
    </row>
    <row r="28" spans="1:9">
      <c r="A28" s="4" t="s">
        <v>312</v>
      </c>
      <c r="B28" s="4" t="s">
        <v>313</v>
      </c>
    </row>
    <row r="29" spans="1:9">
      <c r="A29" s="4" t="s">
        <v>314</v>
      </c>
    </row>
    <row r="30" spans="1:9">
      <c r="A30" s="3" t="s">
        <v>288</v>
      </c>
    </row>
    <row r="31" spans="1:9">
      <c r="A31" s="4" t="s">
        <v>304</v>
      </c>
      <c r="H31" s="5" t="n">
        <v>92000</v>
      </c>
    </row>
    <row r="32" spans="1:9">
      <c r="A32" s="4" t="s">
        <v>312</v>
      </c>
      <c r="B32" s="4" t="s">
        <v>315</v>
      </c>
    </row>
    <row r="33" spans="1:9">
      <c r="A33" s="4" t="s">
        <v>316</v>
      </c>
    </row>
    <row r="34" spans="1:9">
      <c r="A34" s="3" t="s">
        <v>288</v>
      </c>
    </row>
    <row r="35" spans="1:9">
      <c r="A35" s="4" t="s">
        <v>304</v>
      </c>
      <c r="H35" s="5" t="n">
        <v>1000</v>
      </c>
    </row>
    <row r="36" spans="1:9">
      <c r="A36" s="4" t="s">
        <v>317</v>
      </c>
    </row>
    <row r="37" spans="1:9">
      <c r="A37" s="3" t="s">
        <v>288</v>
      </c>
    </row>
    <row r="38" spans="1:9">
      <c r="A38" s="4" t="s">
        <v>312</v>
      </c>
      <c r="B38" s="4" t="s">
        <v>318</v>
      </c>
    </row>
    <row r="39" spans="1:9">
      <c r="A39" s="4" t="s">
        <v>319</v>
      </c>
    </row>
    <row r="40" spans="1:9">
      <c r="A40" s="3" t="s">
        <v>288</v>
      </c>
    </row>
    <row r="41" spans="1:9">
      <c r="A41" s="4" t="s">
        <v>304</v>
      </c>
      <c r="H41" s="7" t="n">
        <v>12000</v>
      </c>
    </row>
    <row r="42" spans="1:9">
      <c r="A42" s="4" t="s">
        <v>312</v>
      </c>
      <c r="B42" s="4" t="s">
        <v>32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3" t="s">
        <v>322</v>
      </c>
    </row>
    <row r="4" spans="1:5">
      <c r="A4" s="4" t="s">
        <v>323</v>
      </c>
      <c r="B4" s="7" t="n">
        <v>370939</v>
      </c>
      <c r="C4" s="7" t="n">
        <v>365771</v>
      </c>
      <c r="D4" s="7" t="n">
        <v>1149645</v>
      </c>
      <c r="E4" s="7" t="n">
        <v>1202199</v>
      </c>
    </row>
    <row r="5" spans="1:5">
      <c r="A5" s="4" t="s">
        <v>324</v>
      </c>
      <c r="B5" s="7" t="n">
        <v>-237189</v>
      </c>
      <c r="C5" s="7" t="n">
        <v>-101142</v>
      </c>
      <c r="D5" s="7" t="n">
        <v>-247614</v>
      </c>
      <c r="E5" s="7" t="n">
        <v>-97542</v>
      </c>
    </row>
    <row r="6" spans="1:5">
      <c r="A6" s="4" t="s">
        <v>325</v>
      </c>
      <c r="B6" s="7" t="n">
        <v>0</v>
      </c>
      <c r="C6" s="7" t="n">
        <v>0</v>
      </c>
      <c r="D6" s="7" t="n">
        <v>0</v>
      </c>
      <c r="E6" s="7" t="n">
        <v>0</v>
      </c>
    </row>
    <row r="7" spans="1:5">
      <c r="A7" s="4" t="s">
        <v>326</v>
      </c>
      <c r="B7" s="7" t="n">
        <v>0</v>
      </c>
      <c r="C7" s="7" t="n">
        <v>0</v>
      </c>
      <c r="D7" s="7" t="n">
        <v>0</v>
      </c>
      <c r="E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205753</v>
      </c>
      <c r="C3" s="7" t="n">
        <v>206428</v>
      </c>
    </row>
    <row r="4" spans="1:3">
      <c r="A4" s="4" t="s">
        <v>330</v>
      </c>
      <c r="B4" s="5" t="n">
        <v>-53635</v>
      </c>
      <c r="C4" s="5" t="n">
        <v>-49425</v>
      </c>
    </row>
    <row r="5" spans="1:3">
      <c r="A5" s="4" t="s">
        <v>331</v>
      </c>
      <c r="B5" s="5" t="n">
        <v>-8781</v>
      </c>
      <c r="C5" s="5" t="n">
        <v>-8611</v>
      </c>
    </row>
    <row r="6" spans="1:3">
      <c r="A6" s="4" t="s">
        <v>33</v>
      </c>
      <c r="B6" s="5" t="n">
        <v>143337</v>
      </c>
      <c r="C6" s="5" t="n">
        <v>148392</v>
      </c>
    </row>
    <row r="7" spans="1:3">
      <c r="A7" s="4" t="s">
        <v>332</v>
      </c>
    </row>
    <row r="8" spans="1:3">
      <c r="A8" s="3" t="s">
        <v>328</v>
      </c>
    </row>
    <row r="9" spans="1:3">
      <c r="A9" s="4" t="s">
        <v>329</v>
      </c>
      <c r="B9" s="5" t="n">
        <v>204675</v>
      </c>
      <c r="C9" s="5" t="n">
        <v>205516</v>
      </c>
    </row>
    <row r="10" spans="1:3">
      <c r="A10" s="4" t="s">
        <v>333</v>
      </c>
    </row>
    <row r="11" spans="1:3">
      <c r="A11" s="3" t="s">
        <v>328</v>
      </c>
    </row>
    <row r="12" spans="1:3">
      <c r="A12" s="4" t="s">
        <v>329</v>
      </c>
      <c r="B12" s="7" t="n">
        <v>1078</v>
      </c>
      <c r="C12" s="7" t="n">
        <v>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335</v>
      </c>
    </row>
    <row r="3" spans="1:3">
      <c r="A3" s="4" t="s">
        <v>336</v>
      </c>
      <c r="B3" s="7" t="n">
        <v>90455</v>
      </c>
      <c r="C3" s="7" t="n">
        <v>73410</v>
      </c>
    </row>
    <row r="4" spans="1:3">
      <c r="A4" s="4" t="s">
        <v>337</v>
      </c>
      <c r="B4" s="5" t="n">
        <v>109457</v>
      </c>
      <c r="C4" s="5" t="n">
        <v>100402</v>
      </c>
    </row>
    <row r="5" spans="1:3">
      <c r="A5" s="4" t="s">
        <v>338</v>
      </c>
      <c r="B5" s="5" t="n">
        <v>109946</v>
      </c>
      <c r="C5" s="5" t="n">
        <v>110573</v>
      </c>
    </row>
    <row r="6" spans="1:3">
      <c r="A6" s="4" t="s">
        <v>35</v>
      </c>
      <c r="B6" s="7" t="n">
        <v>309858</v>
      </c>
      <c r="C6" s="7" t="n">
        <v>284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40</v>
      </c>
    </row>
    <row r="3" spans="1:3">
      <c r="A3" s="4" t="s">
        <v>341</v>
      </c>
      <c r="B3" s="7" t="n">
        <v>8368</v>
      </c>
      <c r="C3" s="7" t="n">
        <v>11148</v>
      </c>
    </row>
    <row r="4" spans="1:3">
      <c r="A4" s="4" t="s">
        <v>342</v>
      </c>
      <c r="B4" s="5" t="n">
        <v>5991</v>
      </c>
      <c r="C4" s="5" t="n">
        <v>5545</v>
      </c>
    </row>
    <row r="5" spans="1:3">
      <c r="A5" s="4" t="s">
        <v>343</v>
      </c>
      <c r="B5" s="5" t="n">
        <v>12391</v>
      </c>
      <c r="C5" s="5" t="n">
        <v>13631</v>
      </c>
    </row>
    <row r="6" spans="1:3">
      <c r="A6" s="4" t="s">
        <v>344</v>
      </c>
      <c r="B6" s="5" t="n">
        <v>9171</v>
      </c>
      <c r="C6" s="5" t="n">
        <v>6654</v>
      </c>
    </row>
    <row r="7" spans="1:3">
      <c r="A7" s="4" t="s">
        <v>345</v>
      </c>
      <c r="B7" s="7" t="n">
        <v>35921</v>
      </c>
      <c r="C7" s="7" t="n">
        <v>369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3" t="s">
        <v>162</v>
      </c>
    </row>
    <row r="3" spans="1:3">
      <c r="A3" s="4" t="s">
        <v>347</v>
      </c>
      <c r="B3" s="7" t="n">
        <v>6478</v>
      </c>
      <c r="C3" s="7" t="n">
        <v>4471</v>
      </c>
    </row>
    <row r="4" spans="1:3">
      <c r="A4" s="4" t="s">
        <v>348</v>
      </c>
      <c r="B4" s="5" t="n">
        <v>-4532</v>
      </c>
      <c r="C4" s="5" t="n">
        <v>1438</v>
      </c>
    </row>
    <row r="5" spans="1:3">
      <c r="A5" s="4" t="s">
        <v>62</v>
      </c>
      <c r="B5" s="7" t="n">
        <v>1946</v>
      </c>
      <c r="C5" s="7" t="n">
        <v>5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55958</v>
      </c>
      <c r="C4" s="7" t="n">
        <v>341505</v>
      </c>
      <c r="D4" s="7" t="n">
        <v>1084226</v>
      </c>
      <c r="E4" s="7" t="n">
        <v>1114064</v>
      </c>
    </row>
    <row r="5" spans="1:5">
      <c r="A5" s="4" t="s">
        <v>82</v>
      </c>
      <c r="B5" s="5" t="n">
        <v>256902</v>
      </c>
      <c r="C5" s="5" t="n">
        <v>255429</v>
      </c>
      <c r="D5" s="5" t="n">
        <v>792235</v>
      </c>
      <c r="E5" s="5" t="n">
        <v>777490</v>
      </c>
    </row>
    <row r="6" spans="1:5">
      <c r="A6" s="4" t="s">
        <v>83</v>
      </c>
      <c r="B6" s="5" t="n">
        <v>99056</v>
      </c>
      <c r="C6" s="5" t="n">
        <v>86076</v>
      </c>
      <c r="D6" s="5" t="n">
        <v>291991</v>
      </c>
      <c r="E6" s="5" t="n">
        <v>336574</v>
      </c>
    </row>
    <row r="7" spans="1:5">
      <c r="A7" s="3" t="s">
        <v>84</v>
      </c>
    </row>
    <row r="8" spans="1:5">
      <c r="A8" s="4" t="s">
        <v>85</v>
      </c>
      <c r="B8" s="5" t="n">
        <v>40239</v>
      </c>
      <c r="C8" s="5" t="n">
        <v>41451</v>
      </c>
      <c r="D8" s="5" t="n">
        <v>121874</v>
      </c>
      <c r="E8" s="5" t="n">
        <v>119292</v>
      </c>
    </row>
    <row r="9" spans="1:5">
      <c r="A9" s="4" t="s">
        <v>86</v>
      </c>
      <c r="B9" s="5" t="n">
        <v>70256</v>
      </c>
      <c r="C9" s="5" t="n">
        <v>68165</v>
      </c>
      <c r="D9" s="5" t="n">
        <v>201296</v>
      </c>
      <c r="E9" s="5" t="n">
        <v>213136</v>
      </c>
    </row>
    <row r="10" spans="1:5">
      <c r="A10" s="4" t="s">
        <v>87</v>
      </c>
      <c r="B10" s="5" t="n">
        <v>7453</v>
      </c>
      <c r="C10" s="5" t="n">
        <v>8362</v>
      </c>
      <c r="D10" s="5" t="n">
        <v>21037</v>
      </c>
      <c r="E10" s="5" t="n">
        <v>20707</v>
      </c>
    </row>
    <row r="11" spans="1:5">
      <c r="A11" s="4" t="s">
        <v>88</v>
      </c>
      <c r="B11" s="5" t="n">
        <v>1716</v>
      </c>
      <c r="C11" s="5" t="n">
        <v>500</v>
      </c>
      <c r="D11" s="5" t="n">
        <v>8803</v>
      </c>
      <c r="E11" s="5" t="n">
        <v>1541</v>
      </c>
    </row>
    <row r="12" spans="1:5">
      <c r="A12" s="4" t="s">
        <v>89</v>
      </c>
      <c r="B12" s="5" t="n">
        <v>247455</v>
      </c>
      <c r="C12" s="5" t="n">
        <v>0</v>
      </c>
      <c r="D12" s="5" t="n">
        <v>247455</v>
      </c>
      <c r="E12" s="5" t="n">
        <v>0</v>
      </c>
    </row>
    <row r="13" spans="1:5">
      <c r="A13" s="4" t="s">
        <v>90</v>
      </c>
      <c r="B13" s="5" t="n">
        <v>0</v>
      </c>
      <c r="C13" s="5" t="n">
        <v>-12500</v>
      </c>
      <c r="D13" s="5" t="n">
        <v>0</v>
      </c>
      <c r="E13" s="5" t="n">
        <v>-12500</v>
      </c>
    </row>
    <row r="14" spans="1:5">
      <c r="A14" s="4" t="s">
        <v>91</v>
      </c>
      <c r="B14" s="5" t="n">
        <v>367119</v>
      </c>
      <c r="C14" s="5" t="n">
        <v>105978</v>
      </c>
      <c r="D14" s="5" t="n">
        <v>600465</v>
      </c>
      <c r="E14" s="5" t="n">
        <v>342176</v>
      </c>
    </row>
    <row r="15" spans="1:5">
      <c r="A15" s="4" t="s">
        <v>92</v>
      </c>
      <c r="B15" s="5" t="n">
        <v>-268063</v>
      </c>
      <c r="C15" s="5" t="n">
        <v>-19902</v>
      </c>
      <c r="D15" s="5" t="n">
        <v>-308474</v>
      </c>
      <c r="E15" s="5" t="n">
        <v>-5602</v>
      </c>
    </row>
    <row r="16" spans="1:5">
      <c r="A16" s="4" t="s">
        <v>93</v>
      </c>
      <c r="B16" s="5" t="n">
        <v>-9651</v>
      </c>
      <c r="C16" s="5" t="n">
        <v>9865</v>
      </c>
      <c r="D16" s="5" t="n">
        <v>16011</v>
      </c>
      <c r="E16" s="5" t="n">
        <v>4946</v>
      </c>
    </row>
    <row r="17" spans="1:5">
      <c r="A17" s="4" t="s">
        <v>94</v>
      </c>
      <c r="B17" s="5" t="n">
        <v>-277714</v>
      </c>
      <c r="C17" s="5" t="n">
        <v>-10037</v>
      </c>
      <c r="D17" s="5" t="n">
        <v>-292463</v>
      </c>
      <c r="E17" s="5" t="n">
        <v>-656</v>
      </c>
    </row>
    <row r="18" spans="1:5">
      <c r="A18" s="4" t="s">
        <v>95</v>
      </c>
      <c r="B18" s="5" t="n">
        <v>-37181</v>
      </c>
      <c r="C18" s="5" t="n">
        <v>88976</v>
      </c>
      <c r="D18" s="5" t="n">
        <v>-45810</v>
      </c>
      <c r="E18" s="5" t="n">
        <v>91574</v>
      </c>
    </row>
    <row r="19" spans="1:5">
      <c r="A19" s="4" t="s">
        <v>96</v>
      </c>
      <c r="B19" s="5" t="n">
        <v>-240533</v>
      </c>
      <c r="C19" s="5" t="n">
        <v>-99013</v>
      </c>
      <c r="D19" s="5" t="n">
        <v>-246653</v>
      </c>
      <c r="E19" s="5" t="n">
        <v>-92230</v>
      </c>
    </row>
    <row r="20" spans="1:5">
      <c r="A20" s="4" t="s">
        <v>97</v>
      </c>
      <c r="B20" s="5" t="n">
        <v>44</v>
      </c>
      <c r="C20" s="5" t="n">
        <v>0</v>
      </c>
      <c r="D20" s="5" t="n">
        <v>59</v>
      </c>
      <c r="E20" s="5" t="n">
        <v>0</v>
      </c>
    </row>
    <row r="21" spans="1:5">
      <c r="A21" s="4" t="s">
        <v>98</v>
      </c>
      <c r="B21" s="7" t="n">
        <v>-240577</v>
      </c>
      <c r="C21" s="7" t="n">
        <v>-99013</v>
      </c>
      <c r="D21" s="7" t="n">
        <v>-246712</v>
      </c>
      <c r="E21" s="7" t="n">
        <v>-92230</v>
      </c>
    </row>
    <row r="22" spans="1:5">
      <c r="A22" s="3" t="s">
        <v>99</v>
      </c>
    </row>
    <row r="23" spans="1:5">
      <c r="A23" s="4" t="s">
        <v>100</v>
      </c>
      <c r="B23" s="8" t="n">
        <v>-2.4</v>
      </c>
      <c r="C23" s="8" t="n">
        <v>-1.02</v>
      </c>
      <c r="D23" s="8" t="n">
        <v>-2.49</v>
      </c>
      <c r="E23" s="8" t="n">
        <v>-0.93</v>
      </c>
    </row>
    <row r="24" spans="1:5">
      <c r="A24" s="4" t="s">
        <v>101</v>
      </c>
      <c r="B24" s="8" t="n">
        <v>-2.4</v>
      </c>
      <c r="C24" s="8" t="n">
        <v>-1.02</v>
      </c>
      <c r="D24" s="8" t="n">
        <v>-2.49</v>
      </c>
      <c r="E24" s="8" t="n">
        <v>-0.93</v>
      </c>
    </row>
    <row r="25" spans="1:5">
      <c r="A25" s="3" t="s">
        <v>102</v>
      </c>
    </row>
    <row r="26" spans="1:5">
      <c r="A26" s="4" t="s">
        <v>103</v>
      </c>
      <c r="B26" s="5" t="n">
        <v>100140</v>
      </c>
      <c r="C26" s="5" t="n">
        <v>97346</v>
      </c>
      <c r="D26" s="5" t="n">
        <v>99046</v>
      </c>
      <c r="E26" s="5" t="n">
        <v>98791</v>
      </c>
    </row>
    <row r="27" spans="1:5">
      <c r="A27" s="4" t="s">
        <v>104</v>
      </c>
      <c r="B27" s="5" t="n">
        <v>100140</v>
      </c>
      <c r="C27" s="5" t="n">
        <v>97346</v>
      </c>
      <c r="D27" s="5" t="n">
        <v>99046</v>
      </c>
      <c r="E27" s="5" t="n">
        <v>98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8</v>
      </c>
      <c r="D1" s="2" t="s">
        <v>1</v>
      </c>
    </row>
    <row r="2" spans="1:5">
      <c r="B2" s="2" t="s">
        <v>2</v>
      </c>
      <c r="C2" s="2" t="s">
        <v>79</v>
      </c>
      <c r="D2" s="2" t="s">
        <v>2</v>
      </c>
      <c r="E2" s="2" t="s">
        <v>79</v>
      </c>
    </row>
    <row r="3" spans="1:5">
      <c r="A3" s="3" t="s">
        <v>350</v>
      </c>
    </row>
    <row r="4" spans="1:5">
      <c r="A4" s="4" t="s">
        <v>351</v>
      </c>
      <c r="B4" s="7" t="n">
        <v>3641</v>
      </c>
      <c r="C4" s="7" t="n">
        <v>2434</v>
      </c>
      <c r="D4" s="7" t="n">
        <v>4869</v>
      </c>
      <c r="E4" s="7" t="n">
        <v>1939</v>
      </c>
    </row>
    <row r="5" spans="1:5">
      <c r="A5" s="4" t="s">
        <v>352</v>
      </c>
      <c r="B5" s="5" t="n">
        <v>-133</v>
      </c>
      <c r="C5" s="5" t="n">
        <v>1</v>
      </c>
      <c r="D5" s="5" t="n">
        <v>-85</v>
      </c>
      <c r="E5" s="5" t="n">
        <v>13</v>
      </c>
    </row>
    <row r="6" spans="1:5">
      <c r="A6" s="4" t="s">
        <v>353</v>
      </c>
      <c r="B6" s="5" t="n">
        <v>-13968</v>
      </c>
      <c r="C6" s="5" t="n">
        <v>6443</v>
      </c>
      <c r="D6" s="5" t="n">
        <v>7510</v>
      </c>
      <c r="E6" s="5" t="n">
        <v>160</v>
      </c>
    </row>
    <row r="7" spans="1:5">
      <c r="A7" s="4" t="s">
        <v>354</v>
      </c>
      <c r="B7" s="5" t="n">
        <v>743</v>
      </c>
      <c r="C7" s="5" t="n">
        <v>927</v>
      </c>
      <c r="D7" s="5" t="n">
        <v>3360</v>
      </c>
      <c r="E7" s="5" t="n">
        <v>2714</v>
      </c>
    </row>
    <row r="8" spans="1:5">
      <c r="A8" s="4" t="s">
        <v>355</v>
      </c>
      <c r="B8" s="5" t="n">
        <v>66</v>
      </c>
      <c r="C8" s="5" t="n">
        <v>60</v>
      </c>
      <c r="D8" s="5" t="n">
        <v>357</v>
      </c>
      <c r="E8" s="5" t="n">
        <v>120</v>
      </c>
    </row>
    <row r="9" spans="1:5">
      <c r="A9" s="4" t="s">
        <v>93</v>
      </c>
      <c r="B9" s="7" t="n">
        <v>-9651</v>
      </c>
      <c r="C9" s="7" t="n">
        <v>9865</v>
      </c>
      <c r="D9" s="7" t="n">
        <v>16011</v>
      </c>
      <c r="E9" s="7" t="n">
        <v>49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358</v>
      </c>
      <c r="B4" s="7" t="n">
        <v>-133</v>
      </c>
      <c r="C4" s="7" t="n">
        <v>1</v>
      </c>
      <c r="D4" s="7" t="n">
        <v>-85</v>
      </c>
      <c r="E4" s="7" t="n">
        <v>13</v>
      </c>
    </row>
    <row r="5" spans="1:5">
      <c r="A5" s="4" t="s">
        <v>359</v>
      </c>
    </row>
    <row r="6" spans="1:5">
      <c r="A6" s="3" t="s">
        <v>357</v>
      </c>
    </row>
    <row r="7" spans="1:5">
      <c r="A7" s="4" t="s">
        <v>358</v>
      </c>
      <c r="B7" s="5" t="n">
        <v>-133</v>
      </c>
      <c r="C7" s="5" t="n">
        <v>1</v>
      </c>
      <c r="D7" s="5" t="n">
        <v>-85</v>
      </c>
      <c r="E7" s="5" t="n">
        <v>13</v>
      </c>
    </row>
    <row r="8" spans="1:5">
      <c r="A8" s="4" t="s">
        <v>360</v>
      </c>
      <c r="B8" s="5" t="n">
        <v>0</v>
      </c>
      <c r="C8" s="5" t="n">
        <v>0</v>
      </c>
      <c r="D8" s="5" t="n">
        <v>0</v>
      </c>
      <c r="E8" s="5" t="n">
        <v>0</v>
      </c>
    </row>
    <row r="9" spans="1:5">
      <c r="A9" s="4" t="s">
        <v>361</v>
      </c>
      <c r="B9" s="7" t="n">
        <v>-133</v>
      </c>
      <c r="C9" s="7" t="n">
        <v>1</v>
      </c>
      <c r="D9" s="7" t="n">
        <v>-85</v>
      </c>
      <c r="E9" s="7"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363</v>
      </c>
    </row>
    <row r="3" spans="1:3">
      <c r="A3" s="4" t="s">
        <v>364</v>
      </c>
      <c r="B3" s="7" t="n">
        <v>302325</v>
      </c>
      <c r="C3" s="7" t="n">
        <v>474460</v>
      </c>
    </row>
    <row r="4" spans="1:3">
      <c r="A4" s="4" t="s">
        <v>365</v>
      </c>
      <c r="B4" s="5" t="n">
        <v>42</v>
      </c>
      <c r="C4" s="5" t="n">
        <v>4144</v>
      </c>
    </row>
    <row r="5" spans="1:3">
      <c r="A5" s="4" t="s">
        <v>366</v>
      </c>
      <c r="B5" s="5" t="n">
        <v>-2128</v>
      </c>
      <c r="C5" s="5" t="n">
        <v>-263</v>
      </c>
    </row>
    <row r="6" spans="1:3">
      <c r="A6" s="4" t="s">
        <v>367</v>
      </c>
      <c r="B6" s="5" t="n">
        <v>300239</v>
      </c>
      <c r="C6" s="5" t="n">
        <v>478341</v>
      </c>
    </row>
    <row r="7" spans="1:3">
      <c r="A7" s="4" t="s">
        <v>368</v>
      </c>
      <c r="B7" s="5" t="n">
        <v>300239</v>
      </c>
      <c r="C7" s="5" t="n">
        <v>478341</v>
      </c>
    </row>
    <row r="8" spans="1:3">
      <c r="A8" s="4" t="s">
        <v>369</v>
      </c>
    </row>
    <row r="9" spans="1:3">
      <c r="A9" s="3" t="s">
        <v>363</v>
      </c>
    </row>
    <row r="10" spans="1:3">
      <c r="A10" s="4" t="s">
        <v>364</v>
      </c>
      <c r="B10" s="5" t="n">
        <v>110504</v>
      </c>
      <c r="C10" s="5" t="n">
        <v>177890</v>
      </c>
    </row>
    <row r="11" spans="1:3">
      <c r="A11" s="4" t="s">
        <v>365</v>
      </c>
      <c r="B11" s="5" t="n">
        <v>6</v>
      </c>
      <c r="C11" s="5" t="n">
        <v>2219</v>
      </c>
    </row>
    <row r="12" spans="1:3">
      <c r="A12" s="4" t="s">
        <v>366</v>
      </c>
      <c r="B12" s="5" t="n">
        <v>-1122</v>
      </c>
      <c r="C12" s="5" t="n">
        <v>-68</v>
      </c>
    </row>
    <row r="13" spans="1:3">
      <c r="A13" s="4" t="s">
        <v>367</v>
      </c>
      <c r="B13" s="5" t="n">
        <v>109388</v>
      </c>
      <c r="C13" s="5" t="n">
        <v>180041</v>
      </c>
    </row>
    <row r="14" spans="1:3">
      <c r="A14" s="4" t="s">
        <v>368</v>
      </c>
      <c r="B14" s="5" t="n">
        <v>109388</v>
      </c>
    </row>
    <row r="15" spans="1:3">
      <c r="A15" s="4" t="s">
        <v>370</v>
      </c>
    </row>
    <row r="16" spans="1:3">
      <c r="A16" s="3" t="s">
        <v>363</v>
      </c>
    </row>
    <row r="17" spans="1:3">
      <c r="A17" s="4" t="s">
        <v>364</v>
      </c>
      <c r="B17" s="5" t="n">
        <v>68238</v>
      </c>
      <c r="C17" s="5" t="n">
        <v>175991</v>
      </c>
    </row>
    <row r="18" spans="1:3">
      <c r="A18" s="4" t="s">
        <v>365</v>
      </c>
      <c r="B18" s="5" t="n">
        <v>36</v>
      </c>
      <c r="C18" s="5" t="n">
        <v>1925</v>
      </c>
    </row>
    <row r="19" spans="1:3">
      <c r="A19" s="4" t="s">
        <v>366</v>
      </c>
      <c r="B19" s="5" t="n">
        <v>-978</v>
      </c>
      <c r="C19" s="5" t="n">
        <v>-195</v>
      </c>
    </row>
    <row r="20" spans="1:3">
      <c r="A20" s="4" t="s">
        <v>367</v>
      </c>
      <c r="B20" s="5" t="n">
        <v>67296</v>
      </c>
      <c r="C20" s="5" t="n">
        <v>177721</v>
      </c>
    </row>
    <row r="21" spans="1:3">
      <c r="A21" s="4" t="s">
        <v>368</v>
      </c>
      <c r="B21" s="5" t="n">
        <v>67296</v>
      </c>
    </row>
    <row r="22" spans="1:3">
      <c r="A22" s="4" t="s">
        <v>371</v>
      </c>
    </row>
    <row r="23" spans="1:3">
      <c r="A23" s="3" t="s">
        <v>363</v>
      </c>
    </row>
    <row r="24" spans="1:3">
      <c r="A24" s="4" t="s">
        <v>364</v>
      </c>
      <c r="B24" s="5" t="n">
        <v>3921</v>
      </c>
      <c r="C24" s="5" t="n">
        <v>0</v>
      </c>
    </row>
    <row r="25" spans="1:3">
      <c r="A25" s="4" t="s">
        <v>365</v>
      </c>
      <c r="B25" s="5" t="n">
        <v>0</v>
      </c>
      <c r="C25" s="5" t="n">
        <v>0</v>
      </c>
    </row>
    <row r="26" spans="1:3">
      <c r="A26" s="4" t="s">
        <v>366</v>
      </c>
      <c r="B26" s="5" t="n">
        <v>-28</v>
      </c>
      <c r="C26" s="5" t="n">
        <v>0</v>
      </c>
    </row>
    <row r="27" spans="1:3">
      <c r="A27" s="4" t="s">
        <v>367</v>
      </c>
      <c r="B27" s="5" t="n">
        <v>3893</v>
      </c>
      <c r="C27" s="5" t="n">
        <v>0</v>
      </c>
    </row>
    <row r="28" spans="1:3">
      <c r="A28" s="4" t="s">
        <v>368</v>
      </c>
      <c r="B28" s="5" t="n">
        <v>3893</v>
      </c>
    </row>
    <row r="29" spans="1:3">
      <c r="A29" s="4" t="s">
        <v>372</v>
      </c>
    </row>
    <row r="30" spans="1:3">
      <c r="A30" s="3" t="s">
        <v>363</v>
      </c>
    </row>
    <row r="31" spans="1:3">
      <c r="A31" s="4" t="s">
        <v>364</v>
      </c>
      <c r="B31" s="5" t="n">
        <v>2096</v>
      </c>
      <c r="C31" s="5" t="n">
        <v>200</v>
      </c>
    </row>
    <row r="32" spans="1:3">
      <c r="A32" s="4" t="s">
        <v>365</v>
      </c>
      <c r="B32" s="5" t="n">
        <v>0</v>
      </c>
      <c r="C32" s="5" t="n">
        <v>0</v>
      </c>
    </row>
    <row r="33" spans="1:3">
      <c r="A33" s="4" t="s">
        <v>366</v>
      </c>
      <c r="B33" s="5" t="n">
        <v>0</v>
      </c>
      <c r="C33" s="5" t="n">
        <v>0</v>
      </c>
    </row>
    <row r="34" spans="1:3">
      <c r="A34" s="4" t="s">
        <v>367</v>
      </c>
      <c r="B34" s="5" t="n">
        <v>2096</v>
      </c>
      <c r="C34" s="5" t="n">
        <v>200</v>
      </c>
    </row>
    <row r="35" spans="1:3">
      <c r="A35" s="4" t="s">
        <v>368</v>
      </c>
      <c r="B35" s="5" t="n">
        <v>2096</v>
      </c>
    </row>
    <row r="36" spans="1:3">
      <c r="A36" s="4" t="s">
        <v>373</v>
      </c>
    </row>
    <row r="37" spans="1:3">
      <c r="A37" s="3" t="s">
        <v>363</v>
      </c>
    </row>
    <row r="38" spans="1:3">
      <c r="A38" s="4" t="s">
        <v>364</v>
      </c>
      <c r="B38" s="5" t="n">
        <v>117566</v>
      </c>
      <c r="C38" s="5" t="n">
        <v>120379</v>
      </c>
    </row>
    <row r="39" spans="1:3">
      <c r="A39" s="4" t="s">
        <v>365</v>
      </c>
      <c r="B39" s="5" t="n">
        <v>0</v>
      </c>
      <c r="C39" s="5" t="n">
        <v>0</v>
      </c>
    </row>
    <row r="40" spans="1:3">
      <c r="A40" s="4" t="s">
        <v>366</v>
      </c>
      <c r="B40" s="5" t="n">
        <v>0</v>
      </c>
      <c r="C40" s="5" t="n">
        <v>0</v>
      </c>
    </row>
    <row r="41" spans="1:3">
      <c r="A41" s="4" t="s">
        <v>367</v>
      </c>
      <c r="B41" s="5" t="n">
        <v>117566</v>
      </c>
      <c r="C41" s="7" t="n">
        <v>120379</v>
      </c>
    </row>
    <row r="42" spans="1:3">
      <c r="A42" s="4" t="s">
        <v>368</v>
      </c>
      <c r="B42" s="7" t="n">
        <v>117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4</v>
      </c>
      <c r="B1" s="2" t="s">
        <v>267</v>
      </c>
      <c r="C1" s="2" t="s">
        <v>268</v>
      </c>
    </row>
    <row r="2" spans="1:3">
      <c r="A2" s="3" t="s">
        <v>363</v>
      </c>
    </row>
    <row r="3" spans="1:3">
      <c r="A3" s="4" t="s">
        <v>375</v>
      </c>
      <c r="B3" s="7" t="n">
        <v>162926</v>
      </c>
      <c r="C3" s="7" t="n">
        <v>84220</v>
      </c>
    </row>
    <row r="4" spans="1:3">
      <c r="A4" s="4" t="s">
        <v>376</v>
      </c>
      <c r="B4" s="5" t="n">
        <v>-1983</v>
      </c>
      <c r="C4" s="5" t="n">
        <v>-263</v>
      </c>
    </row>
    <row r="5" spans="1:3">
      <c r="A5" s="4" t="s">
        <v>377</v>
      </c>
      <c r="B5" s="5" t="n">
        <v>5159</v>
      </c>
      <c r="C5" s="5" t="n">
        <v>0</v>
      </c>
    </row>
    <row r="6" spans="1:3">
      <c r="A6" s="4" t="s">
        <v>378</v>
      </c>
      <c r="B6" s="5" t="n">
        <v>-145</v>
      </c>
      <c r="C6" s="5" t="n">
        <v>0</v>
      </c>
    </row>
    <row r="7" spans="1:3">
      <c r="A7" s="4" t="s">
        <v>379</v>
      </c>
      <c r="B7" s="5" t="n">
        <v>168085</v>
      </c>
      <c r="C7" s="5" t="n">
        <v>84220</v>
      </c>
    </row>
    <row r="8" spans="1:3">
      <c r="A8" s="4" t="s">
        <v>380</v>
      </c>
      <c r="B8" s="7" t="n">
        <v>2128</v>
      </c>
      <c r="C8" s="7" t="n">
        <v>263</v>
      </c>
    </row>
    <row r="9" spans="1:3">
      <c r="A9" s="4" t="s">
        <v>381</v>
      </c>
      <c r="B9" s="5" t="n">
        <v>134</v>
      </c>
      <c r="C9" s="5" t="n">
        <v>67</v>
      </c>
    </row>
    <row r="10" spans="1:3">
      <c r="A10" s="4" t="s">
        <v>382</v>
      </c>
      <c r="B10" s="5" t="n">
        <v>6</v>
      </c>
      <c r="C10" s="5" t="n">
        <v>0</v>
      </c>
    </row>
    <row r="11" spans="1:3">
      <c r="A11" s="4" t="s">
        <v>383</v>
      </c>
      <c r="B11" s="5" t="n">
        <v>140</v>
      </c>
      <c r="C11" s="5" t="n">
        <v>67</v>
      </c>
    </row>
    <row r="12" spans="1:3">
      <c r="A12" s="4" t="s">
        <v>369</v>
      </c>
    </row>
    <row r="13" spans="1:3">
      <c r="A13" s="3" t="s">
        <v>363</v>
      </c>
    </row>
    <row r="14" spans="1:3">
      <c r="A14" s="4" t="s">
        <v>375</v>
      </c>
      <c r="B14" s="7" t="n">
        <v>98251</v>
      </c>
      <c r="C14" s="7" t="n">
        <v>26816</v>
      </c>
    </row>
    <row r="15" spans="1:3">
      <c r="A15" s="4" t="s">
        <v>376</v>
      </c>
      <c r="B15" s="5" t="n">
        <v>-988</v>
      </c>
      <c r="C15" s="5" t="n">
        <v>-68</v>
      </c>
    </row>
    <row r="16" spans="1:3">
      <c r="A16" s="4" t="s">
        <v>377</v>
      </c>
      <c r="B16" s="5" t="n">
        <v>3666</v>
      </c>
      <c r="C16" s="5" t="n">
        <v>0</v>
      </c>
    </row>
    <row r="17" spans="1:3">
      <c r="A17" s="4" t="s">
        <v>378</v>
      </c>
      <c r="B17" s="5" t="n">
        <v>-87</v>
      </c>
      <c r="C17" s="5" t="n">
        <v>0</v>
      </c>
    </row>
    <row r="18" spans="1:3">
      <c r="A18" s="4" t="s">
        <v>379</v>
      </c>
      <c r="B18" s="5" t="n">
        <v>101917</v>
      </c>
      <c r="C18" s="5" t="n">
        <v>26816</v>
      </c>
    </row>
    <row r="19" spans="1:3">
      <c r="A19" s="4" t="s">
        <v>380</v>
      </c>
      <c r="B19" s="5" t="n">
        <v>1075</v>
      </c>
      <c r="C19" s="5" t="n">
        <v>68</v>
      </c>
    </row>
    <row r="20" spans="1:3">
      <c r="A20" s="4" t="s">
        <v>370</v>
      </c>
    </row>
    <row r="21" spans="1:3">
      <c r="A21" s="3" t="s">
        <v>363</v>
      </c>
    </row>
    <row r="22" spans="1:3">
      <c r="A22" s="4" t="s">
        <v>375</v>
      </c>
      <c r="B22" s="5" t="n">
        <v>56160</v>
      </c>
      <c r="C22" s="5" t="n">
        <v>57404</v>
      </c>
    </row>
    <row r="23" spans="1:3">
      <c r="A23" s="4" t="s">
        <v>376</v>
      </c>
      <c r="B23" s="5" t="n">
        <v>-967</v>
      </c>
      <c r="C23" s="5" t="n">
        <v>-195</v>
      </c>
    </row>
    <row r="24" spans="1:3">
      <c r="A24" s="4" t="s">
        <v>377</v>
      </c>
      <c r="B24" s="5" t="n">
        <v>1493</v>
      </c>
      <c r="C24" s="5" t="n">
        <v>0</v>
      </c>
    </row>
    <row r="25" spans="1:3">
      <c r="A25" s="4" t="s">
        <v>378</v>
      </c>
      <c r="B25" s="5" t="n">
        <v>-58</v>
      </c>
      <c r="C25" s="5" t="n">
        <v>0</v>
      </c>
    </row>
    <row r="26" spans="1:3">
      <c r="A26" s="4" t="s">
        <v>379</v>
      </c>
      <c r="B26" s="5" t="n">
        <v>57653</v>
      </c>
      <c r="C26" s="5" t="n">
        <v>57404</v>
      </c>
    </row>
    <row r="27" spans="1:3">
      <c r="A27" s="4" t="s">
        <v>380</v>
      </c>
      <c r="B27" s="5" t="n">
        <v>1025</v>
      </c>
      <c r="C27" s="5" t="n">
        <v>195</v>
      </c>
    </row>
    <row r="28" spans="1:3">
      <c r="A28" s="4" t="s">
        <v>371</v>
      </c>
    </row>
    <row r="29" spans="1:3">
      <c r="A29" s="3" t="s">
        <v>363</v>
      </c>
    </row>
    <row r="30" spans="1:3">
      <c r="A30" s="4" t="s">
        <v>375</v>
      </c>
      <c r="B30" s="5" t="n">
        <v>8515</v>
      </c>
      <c r="C30" s="5" t="n">
        <v>0</v>
      </c>
    </row>
    <row r="31" spans="1:3">
      <c r="A31" s="4" t="s">
        <v>376</v>
      </c>
      <c r="B31" s="5" t="n">
        <v>-28</v>
      </c>
      <c r="C31" s="5" t="n">
        <v>0</v>
      </c>
    </row>
    <row r="32" spans="1:3">
      <c r="A32" s="4" t="s">
        <v>377</v>
      </c>
      <c r="B32" s="5" t="n">
        <v>0</v>
      </c>
      <c r="C32" s="5" t="n">
        <v>0</v>
      </c>
    </row>
    <row r="33" spans="1:3">
      <c r="A33" s="4" t="s">
        <v>378</v>
      </c>
      <c r="B33" s="5" t="n">
        <v>0</v>
      </c>
      <c r="C33" s="5" t="n">
        <v>0</v>
      </c>
    </row>
    <row r="34" spans="1:3">
      <c r="A34" s="4" t="s">
        <v>379</v>
      </c>
      <c r="B34" s="5" t="n">
        <v>8515</v>
      </c>
      <c r="C34" s="5" t="n">
        <v>0</v>
      </c>
    </row>
    <row r="35" spans="1:3">
      <c r="A35" s="4" t="s">
        <v>380</v>
      </c>
      <c r="B35" s="7" t="n">
        <v>28</v>
      </c>
      <c r="C3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8</v>
      </c>
    </row>
    <row r="2" spans="1:3">
      <c r="A2" s="3" t="s">
        <v>363</v>
      </c>
    </row>
    <row r="3" spans="1:3">
      <c r="A3" s="4" t="s">
        <v>385</v>
      </c>
      <c r="B3" s="7" t="n">
        <v>119099</v>
      </c>
    </row>
    <row r="4" spans="1:3">
      <c r="A4" s="4" t="s">
        <v>386</v>
      </c>
      <c r="B4" s="5" t="n">
        <v>173710</v>
      </c>
    </row>
    <row r="5" spans="1:3">
      <c r="A5" s="4" t="s">
        <v>387</v>
      </c>
      <c r="B5" s="5" t="n">
        <v>7430</v>
      </c>
    </row>
    <row r="6" spans="1:3">
      <c r="A6" s="4" t="s">
        <v>388</v>
      </c>
      <c r="B6" s="5" t="n">
        <v>0</v>
      </c>
    </row>
    <row r="7" spans="1:3">
      <c r="A7" s="4" t="s">
        <v>389</v>
      </c>
      <c r="B7" s="5" t="n">
        <v>300239</v>
      </c>
      <c r="C7" s="7" t="n">
        <v>478341</v>
      </c>
    </row>
    <row r="8" spans="1:3">
      <c r="A8" s="4" t="s">
        <v>372</v>
      </c>
    </row>
    <row r="9" spans="1:3">
      <c r="A9" s="3" t="s">
        <v>363</v>
      </c>
    </row>
    <row r="10" spans="1:3">
      <c r="A10" s="4" t="s">
        <v>385</v>
      </c>
      <c r="B10" s="5" t="n">
        <v>2096</v>
      </c>
    </row>
    <row r="11" spans="1:3">
      <c r="A11" s="4" t="s">
        <v>386</v>
      </c>
      <c r="B11" s="5" t="n">
        <v>0</v>
      </c>
    </row>
    <row r="12" spans="1:3">
      <c r="A12" s="4" t="s">
        <v>387</v>
      </c>
      <c r="B12" s="5" t="n">
        <v>0</v>
      </c>
    </row>
    <row r="13" spans="1:3">
      <c r="A13" s="4" t="s">
        <v>388</v>
      </c>
      <c r="B13" s="5" t="n">
        <v>0</v>
      </c>
    </row>
    <row r="14" spans="1:3">
      <c r="A14" s="4" t="s">
        <v>389</v>
      </c>
      <c r="B14" s="5" t="n">
        <v>2096</v>
      </c>
    </row>
    <row r="15" spans="1:3">
      <c r="A15" s="4" t="s">
        <v>369</v>
      </c>
    </row>
    <row r="16" spans="1:3">
      <c r="A16" s="3" t="s">
        <v>363</v>
      </c>
    </row>
    <row r="17" spans="1:3">
      <c r="A17" s="4" t="s">
        <v>385</v>
      </c>
      <c r="B17" s="5" t="n">
        <v>0</v>
      </c>
    </row>
    <row r="18" spans="1:3">
      <c r="A18" s="4" t="s">
        <v>386</v>
      </c>
      <c r="B18" s="5" t="n">
        <v>109388</v>
      </c>
    </row>
    <row r="19" spans="1:3">
      <c r="A19" s="4" t="s">
        <v>387</v>
      </c>
      <c r="B19" s="5" t="n">
        <v>0</v>
      </c>
    </row>
    <row r="20" spans="1:3">
      <c r="A20" s="4" t="s">
        <v>388</v>
      </c>
      <c r="B20" s="5" t="n">
        <v>0</v>
      </c>
    </row>
    <row r="21" spans="1:3">
      <c r="A21" s="4" t="s">
        <v>389</v>
      </c>
      <c r="B21" s="5" t="n">
        <v>109388</v>
      </c>
    </row>
    <row r="22" spans="1:3">
      <c r="A22" s="4" t="s">
        <v>370</v>
      </c>
    </row>
    <row r="23" spans="1:3">
      <c r="A23" s="3" t="s">
        <v>363</v>
      </c>
    </row>
    <row r="24" spans="1:3">
      <c r="A24" s="4" t="s">
        <v>385</v>
      </c>
      <c r="B24" s="5" t="n">
        <v>4161</v>
      </c>
    </row>
    <row r="25" spans="1:3">
      <c r="A25" s="4" t="s">
        <v>386</v>
      </c>
      <c r="B25" s="5" t="n">
        <v>55705</v>
      </c>
    </row>
    <row r="26" spans="1:3">
      <c r="A26" s="4" t="s">
        <v>387</v>
      </c>
      <c r="B26" s="5" t="n">
        <v>7430</v>
      </c>
    </row>
    <row r="27" spans="1:3">
      <c r="A27" s="4" t="s">
        <v>388</v>
      </c>
      <c r="B27" s="5" t="n">
        <v>0</v>
      </c>
    </row>
    <row r="28" spans="1:3">
      <c r="A28" s="4" t="s">
        <v>389</v>
      </c>
      <c r="B28" s="5" t="n">
        <v>67296</v>
      </c>
    </row>
    <row r="29" spans="1:3">
      <c r="A29" s="4" t="s">
        <v>371</v>
      </c>
    </row>
    <row r="30" spans="1:3">
      <c r="A30" s="3" t="s">
        <v>363</v>
      </c>
    </row>
    <row r="31" spans="1:3">
      <c r="A31" s="4" t="s">
        <v>385</v>
      </c>
      <c r="B31" s="5" t="n">
        <v>0</v>
      </c>
    </row>
    <row r="32" spans="1:3">
      <c r="A32" s="4" t="s">
        <v>386</v>
      </c>
      <c r="B32" s="5" t="n">
        <v>3893</v>
      </c>
    </row>
    <row r="33" spans="1:3">
      <c r="A33" s="4" t="s">
        <v>387</v>
      </c>
      <c r="B33" s="5" t="n">
        <v>0</v>
      </c>
    </row>
    <row r="34" spans="1:3">
      <c r="A34" s="4" t="s">
        <v>388</v>
      </c>
      <c r="B34" s="5" t="n">
        <v>0</v>
      </c>
    </row>
    <row r="35" spans="1:3">
      <c r="A35" s="4" t="s">
        <v>389</v>
      </c>
      <c r="B35" s="5" t="n">
        <v>3893</v>
      </c>
    </row>
    <row r="36" spans="1:3">
      <c r="A36" s="4" t="s">
        <v>373</v>
      </c>
    </row>
    <row r="37" spans="1:3">
      <c r="A37" s="3" t="s">
        <v>363</v>
      </c>
    </row>
    <row r="38" spans="1:3">
      <c r="A38" s="4" t="s">
        <v>385</v>
      </c>
      <c r="B38" s="5" t="n">
        <v>112842</v>
      </c>
    </row>
    <row r="39" spans="1:3">
      <c r="A39" s="4" t="s">
        <v>386</v>
      </c>
      <c r="B39" s="5" t="n">
        <v>4724</v>
      </c>
    </row>
    <row r="40" spans="1:3">
      <c r="A40" s="4" t="s">
        <v>387</v>
      </c>
      <c r="B40" s="5" t="n">
        <v>0</v>
      </c>
    </row>
    <row r="41" spans="1:3">
      <c r="A41" s="4" t="s">
        <v>388</v>
      </c>
      <c r="B41" s="5" t="n">
        <v>0</v>
      </c>
    </row>
    <row r="42" spans="1:3">
      <c r="A42" s="4" t="s">
        <v>389</v>
      </c>
      <c r="B42" s="7" t="n">
        <v>117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3" t="s">
        <v>391</v>
      </c>
    </row>
    <row r="3" spans="1:3">
      <c r="A3" s="4" t="s">
        <v>392</v>
      </c>
      <c r="B3" s="7" t="n">
        <v>0</v>
      </c>
    </row>
    <row r="4" spans="1:3">
      <c r="A4" s="3" t="s">
        <v>393</v>
      </c>
    </row>
    <row r="5" spans="1:3">
      <c r="A5" s="4" t="s">
        <v>31</v>
      </c>
      <c r="B5" s="5" t="n">
        <v>300239000</v>
      </c>
      <c r="C5" s="7" t="n">
        <v>478341000</v>
      </c>
    </row>
    <row r="6" spans="1:3">
      <c r="A6" s="4" t="s">
        <v>43</v>
      </c>
      <c r="B6" s="5" t="n">
        <v>60419000</v>
      </c>
      <c r="C6" s="5" t="n">
        <v>50366000</v>
      </c>
    </row>
    <row r="7" spans="1:3">
      <c r="A7" s="4" t="s">
        <v>394</v>
      </c>
    </row>
    <row r="8" spans="1:3">
      <c r="A8" s="3" t="s">
        <v>393</v>
      </c>
    </row>
    <row r="9" spans="1:3">
      <c r="A9" s="4" t="s">
        <v>395</v>
      </c>
      <c r="B9" s="5" t="n">
        <v>10421000</v>
      </c>
      <c r="C9" s="5" t="n">
        <v>3722000</v>
      </c>
    </row>
    <row r="10" spans="1:3">
      <c r="A10" s="4" t="s">
        <v>31</v>
      </c>
      <c r="B10" s="5" t="n">
        <v>300239000</v>
      </c>
      <c r="C10" s="5" t="n">
        <v>478341000</v>
      </c>
    </row>
    <row r="11" spans="1:3">
      <c r="A11" s="4" t="s">
        <v>43</v>
      </c>
      <c r="B11" s="5" t="n">
        <v>60419000</v>
      </c>
      <c r="C11" s="5" t="n">
        <v>50366000</v>
      </c>
    </row>
    <row r="12" spans="1:3">
      <c r="A12" s="4" t="s">
        <v>46</v>
      </c>
      <c r="B12" s="5" t="n">
        <v>371079000</v>
      </c>
      <c r="C12" s="5" t="n">
        <v>532429000</v>
      </c>
    </row>
    <row r="13" spans="1:3">
      <c r="A13" s="4" t="s">
        <v>396</v>
      </c>
    </row>
    <row r="14" spans="1:3">
      <c r="A14" s="3" t="s">
        <v>393</v>
      </c>
    </row>
    <row r="15" spans="1:3">
      <c r="A15" s="4" t="s">
        <v>31</v>
      </c>
      <c r="B15" s="5" t="n">
        <v>109388000</v>
      </c>
      <c r="C15" s="5" t="n">
        <v>180041000</v>
      </c>
    </row>
    <row r="16" spans="1:3">
      <c r="A16" s="4" t="s">
        <v>397</v>
      </c>
    </row>
    <row r="17" spans="1:3">
      <c r="A17" s="3" t="s">
        <v>393</v>
      </c>
    </row>
    <row r="18" spans="1:3">
      <c r="A18" s="4" t="s">
        <v>31</v>
      </c>
      <c r="B18" s="5" t="n">
        <v>109388000</v>
      </c>
      <c r="C18" s="5" t="n">
        <v>180041000</v>
      </c>
    </row>
    <row r="19" spans="1:3">
      <c r="A19" s="4" t="s">
        <v>398</v>
      </c>
    </row>
    <row r="20" spans="1:3">
      <c r="A20" s="3" t="s">
        <v>393</v>
      </c>
    </row>
    <row r="21" spans="1:3">
      <c r="A21" s="4" t="s">
        <v>31</v>
      </c>
      <c r="B21" s="5" t="n">
        <v>67296000</v>
      </c>
      <c r="C21" s="5" t="n">
        <v>177721000</v>
      </c>
    </row>
    <row r="22" spans="1:3">
      <c r="A22" s="4" t="s">
        <v>399</v>
      </c>
    </row>
    <row r="23" spans="1:3">
      <c r="A23" s="3" t="s">
        <v>393</v>
      </c>
    </row>
    <row r="24" spans="1:3">
      <c r="A24" s="4" t="s">
        <v>31</v>
      </c>
      <c r="B24" s="5" t="n">
        <v>67296000</v>
      </c>
      <c r="C24" s="5" t="n">
        <v>177721000</v>
      </c>
    </row>
    <row r="25" spans="1:3">
      <c r="A25" s="4" t="s">
        <v>400</v>
      </c>
    </row>
    <row r="26" spans="1:3">
      <c r="A26" s="3" t="s">
        <v>393</v>
      </c>
    </row>
    <row r="27" spans="1:3">
      <c r="A27" s="4" t="s">
        <v>31</v>
      </c>
      <c r="B27" s="5" t="n">
        <v>3893000</v>
      </c>
      <c r="C27" s="5" t="n">
        <v>0</v>
      </c>
    </row>
    <row r="28" spans="1:3">
      <c r="A28" s="4" t="s">
        <v>401</v>
      </c>
    </row>
    <row r="29" spans="1:3">
      <c r="A29" s="3" t="s">
        <v>393</v>
      </c>
    </row>
    <row r="30" spans="1:3">
      <c r="A30" s="4" t="s">
        <v>31</v>
      </c>
      <c r="B30" s="5" t="n">
        <v>3893000</v>
      </c>
      <c r="C30" s="5" t="n">
        <v>0</v>
      </c>
    </row>
    <row r="31" spans="1:3">
      <c r="A31" s="4" t="s">
        <v>402</v>
      </c>
    </row>
    <row r="32" spans="1:3">
      <c r="A32" s="3" t="s">
        <v>393</v>
      </c>
    </row>
    <row r="33" spans="1:3">
      <c r="A33" s="4" t="s">
        <v>43</v>
      </c>
      <c r="B33" s="5" t="n">
        <v>60419000</v>
      </c>
      <c r="C33" s="5" t="n">
        <v>50366000</v>
      </c>
    </row>
    <row r="34" spans="1:3">
      <c r="A34" s="4" t="s">
        <v>403</v>
      </c>
    </row>
    <row r="35" spans="1:3">
      <c r="A35" s="3" t="s">
        <v>393</v>
      </c>
    </row>
    <row r="36" spans="1:3">
      <c r="A36" s="4" t="s">
        <v>31</v>
      </c>
      <c r="B36" s="5" t="n">
        <v>2096000</v>
      </c>
      <c r="C36" s="5" t="n">
        <v>200000</v>
      </c>
    </row>
    <row r="37" spans="1:3">
      <c r="A37" s="4" t="s">
        <v>404</v>
      </c>
    </row>
    <row r="38" spans="1:3">
      <c r="A38" s="3" t="s">
        <v>393</v>
      </c>
    </row>
    <row r="39" spans="1:3">
      <c r="A39" s="4" t="s">
        <v>31</v>
      </c>
      <c r="B39" s="5" t="n">
        <v>2096000</v>
      </c>
      <c r="C39" s="5" t="n">
        <v>200000</v>
      </c>
    </row>
    <row r="40" spans="1:3">
      <c r="A40" s="4" t="s">
        <v>401</v>
      </c>
    </row>
    <row r="41" spans="1:3">
      <c r="A41" s="3" t="s">
        <v>393</v>
      </c>
    </row>
    <row r="42" spans="1:3">
      <c r="A42" s="4" t="s">
        <v>395</v>
      </c>
      <c r="B42" s="5" t="n">
        <v>7368000</v>
      </c>
      <c r="C42" s="5" t="n">
        <v>0</v>
      </c>
    </row>
    <row r="43" spans="1:3">
      <c r="A43" s="4" t="s">
        <v>404</v>
      </c>
    </row>
    <row r="44" spans="1:3">
      <c r="A44" s="3" t="s">
        <v>393</v>
      </c>
    </row>
    <row r="45" spans="1:3">
      <c r="A45" s="4" t="s">
        <v>395</v>
      </c>
      <c r="B45" s="5" t="n">
        <v>999000</v>
      </c>
    </row>
    <row r="46" spans="1:3">
      <c r="A46" s="4" t="s">
        <v>397</v>
      </c>
    </row>
    <row r="47" spans="1:3">
      <c r="A47" s="3" t="s">
        <v>393</v>
      </c>
    </row>
    <row r="48" spans="1:3">
      <c r="A48" s="4" t="s">
        <v>395</v>
      </c>
      <c r="B48" s="5" t="n">
        <v>0</v>
      </c>
      <c r="C48" s="5" t="n">
        <v>1802000</v>
      </c>
    </row>
    <row r="49" spans="1:3">
      <c r="A49" s="4" t="s">
        <v>405</v>
      </c>
    </row>
    <row r="50" spans="1:3">
      <c r="A50" s="3" t="s">
        <v>393</v>
      </c>
    </row>
    <row r="51" spans="1:3">
      <c r="A51" s="4" t="s">
        <v>395</v>
      </c>
      <c r="B51" s="5" t="n">
        <v>2054000</v>
      </c>
      <c r="C51" s="5" t="n">
        <v>1184000</v>
      </c>
    </row>
    <row r="52" spans="1:3">
      <c r="A52" s="4" t="s">
        <v>406</v>
      </c>
    </row>
    <row r="53" spans="1:3">
      <c r="A53" s="3" t="s">
        <v>393</v>
      </c>
    </row>
    <row r="54" spans="1:3">
      <c r="A54" s="4" t="s">
        <v>31</v>
      </c>
      <c r="B54" s="5" t="n">
        <v>117566000</v>
      </c>
      <c r="C54" s="5" t="n">
        <v>120379000</v>
      </c>
    </row>
    <row r="55" spans="1:3">
      <c r="A55" s="4" t="s">
        <v>407</v>
      </c>
    </row>
    <row r="56" spans="1:3">
      <c r="A56" s="3" t="s">
        <v>393</v>
      </c>
    </row>
    <row r="57" spans="1:3">
      <c r="A57" s="4" t="s">
        <v>31</v>
      </c>
      <c r="B57" s="5" t="n">
        <v>117566000</v>
      </c>
      <c r="C57" s="5" t="n">
        <v>120379000</v>
      </c>
    </row>
    <row r="58" spans="1:3">
      <c r="A58" s="4" t="s">
        <v>407</v>
      </c>
    </row>
    <row r="59" spans="1:3">
      <c r="A59" s="3" t="s">
        <v>393</v>
      </c>
    </row>
    <row r="60" spans="1:3">
      <c r="A60" s="4" t="s">
        <v>395</v>
      </c>
      <c r="B60" s="5" t="n">
        <v>0</v>
      </c>
      <c r="C60" s="5" t="n">
        <v>736000</v>
      </c>
    </row>
    <row r="61" spans="1:3">
      <c r="A61" s="4" t="s">
        <v>408</v>
      </c>
    </row>
    <row r="62" spans="1:3">
      <c r="A62" s="3" t="s">
        <v>393</v>
      </c>
    </row>
    <row r="63" spans="1:3">
      <c r="A63" s="4" t="s">
        <v>395</v>
      </c>
      <c r="B63" s="5" t="n">
        <v>3054000</v>
      </c>
      <c r="C63" s="5" t="n">
        <v>1184000</v>
      </c>
    </row>
    <row r="64" spans="1:3">
      <c r="A64" s="4" t="s">
        <v>31</v>
      </c>
      <c r="B64" s="5" t="n">
        <v>3893000</v>
      </c>
      <c r="C64" s="5" t="n">
        <v>0</v>
      </c>
    </row>
    <row r="65" spans="1:3">
      <c r="A65" s="4" t="s">
        <v>43</v>
      </c>
      <c r="B65" s="5" t="n">
        <v>0</v>
      </c>
      <c r="C65" s="5" t="n">
        <v>0</v>
      </c>
    </row>
    <row r="66" spans="1:3">
      <c r="A66" s="4" t="s">
        <v>46</v>
      </c>
      <c r="B66" s="5" t="n">
        <v>6947000</v>
      </c>
      <c r="C66" s="5" t="n">
        <v>1184000</v>
      </c>
    </row>
    <row r="67" spans="1:3">
      <c r="A67" s="4" t="s">
        <v>409</v>
      </c>
    </row>
    <row r="68" spans="1:3">
      <c r="A68" s="3" t="s">
        <v>393</v>
      </c>
    </row>
    <row r="69" spans="1:3">
      <c r="A69" s="4" t="s">
        <v>31</v>
      </c>
      <c r="B69" s="5" t="n">
        <v>0</v>
      </c>
      <c r="C69" s="5" t="n">
        <v>0</v>
      </c>
    </row>
    <row r="70" spans="1:3">
      <c r="A70" s="4" t="s">
        <v>410</v>
      </c>
    </row>
    <row r="71" spans="1:3">
      <c r="A71" s="3" t="s">
        <v>393</v>
      </c>
    </row>
    <row r="72" spans="1:3">
      <c r="A72" s="4" t="s">
        <v>31</v>
      </c>
      <c r="B72" s="5" t="n">
        <v>0</v>
      </c>
      <c r="C72" s="5" t="n">
        <v>0</v>
      </c>
    </row>
    <row r="73" spans="1:3">
      <c r="A73" s="4" t="s">
        <v>411</v>
      </c>
    </row>
    <row r="74" spans="1:3">
      <c r="A74" s="3" t="s">
        <v>393</v>
      </c>
    </row>
    <row r="75" spans="1:3">
      <c r="A75" s="4" t="s">
        <v>31</v>
      </c>
      <c r="B75" s="5" t="n">
        <v>3893000</v>
      </c>
      <c r="C75" s="5" t="n">
        <v>0</v>
      </c>
    </row>
    <row r="76" spans="1:3">
      <c r="A76" s="4" t="s">
        <v>412</v>
      </c>
    </row>
    <row r="77" spans="1:3">
      <c r="A77" s="3" t="s">
        <v>393</v>
      </c>
    </row>
    <row r="78" spans="1:3">
      <c r="A78" s="4" t="s">
        <v>43</v>
      </c>
      <c r="B78" s="5" t="n">
        <v>0</v>
      </c>
      <c r="C78" s="5" t="n">
        <v>0</v>
      </c>
    </row>
    <row r="79" spans="1:3">
      <c r="A79" s="4" t="s">
        <v>413</v>
      </c>
    </row>
    <row r="80" spans="1:3">
      <c r="A80" s="3" t="s">
        <v>393</v>
      </c>
    </row>
    <row r="81" spans="1:3">
      <c r="A81" s="4" t="s">
        <v>31</v>
      </c>
      <c r="B81" s="5" t="n">
        <v>0</v>
      </c>
      <c r="C81" s="5" t="n">
        <v>0</v>
      </c>
    </row>
    <row r="82" spans="1:3">
      <c r="A82" s="4" t="s">
        <v>411</v>
      </c>
    </row>
    <row r="83" spans="1:3">
      <c r="A83" s="3" t="s">
        <v>393</v>
      </c>
    </row>
    <row r="84" spans="1:3">
      <c r="A84" s="4" t="s">
        <v>395</v>
      </c>
      <c r="B84" s="5" t="n">
        <v>1000000</v>
      </c>
      <c r="C84" s="5" t="n">
        <v>0</v>
      </c>
    </row>
    <row r="85" spans="1:3">
      <c r="A85" s="4" t="s">
        <v>413</v>
      </c>
    </row>
    <row r="86" spans="1:3">
      <c r="A86" s="3" t="s">
        <v>393</v>
      </c>
    </row>
    <row r="87" spans="1:3">
      <c r="A87" s="4" t="s">
        <v>395</v>
      </c>
      <c r="B87" s="5" t="n">
        <v>0</v>
      </c>
      <c r="C87" s="5" t="n">
        <v>0</v>
      </c>
    </row>
    <row r="88" spans="1:3">
      <c r="A88" s="4" t="s">
        <v>409</v>
      </c>
    </row>
    <row r="89" spans="1:3">
      <c r="A89" s="3" t="s">
        <v>393</v>
      </c>
    </row>
    <row r="90" spans="1:3">
      <c r="A90" s="4" t="s">
        <v>395</v>
      </c>
      <c r="B90" s="5" t="n">
        <v>0</v>
      </c>
      <c r="C90" s="5" t="n">
        <v>0</v>
      </c>
    </row>
    <row r="91" spans="1:3">
      <c r="A91" s="4" t="s">
        <v>414</v>
      </c>
    </row>
    <row r="92" spans="1:3">
      <c r="A92" s="3" t="s">
        <v>393</v>
      </c>
    </row>
    <row r="93" spans="1:3">
      <c r="A93" s="4" t="s">
        <v>395</v>
      </c>
      <c r="B93" s="5" t="n">
        <v>2054000</v>
      </c>
      <c r="C93" s="5" t="n">
        <v>1184000</v>
      </c>
    </row>
    <row r="94" spans="1:3">
      <c r="A94" s="4" t="s">
        <v>415</v>
      </c>
    </row>
    <row r="95" spans="1:3">
      <c r="A95" s="3" t="s">
        <v>393</v>
      </c>
    </row>
    <row r="96" spans="1:3">
      <c r="A96" s="4" t="s">
        <v>31</v>
      </c>
      <c r="B96" s="5" t="n">
        <v>0</v>
      </c>
      <c r="C96" s="5" t="n">
        <v>0</v>
      </c>
    </row>
    <row r="97" spans="1:3">
      <c r="A97" s="4" t="s">
        <v>415</v>
      </c>
    </row>
    <row r="98" spans="1:3">
      <c r="A98" s="3" t="s">
        <v>393</v>
      </c>
    </row>
    <row r="99" spans="1:3">
      <c r="A99" s="4" t="s">
        <v>395</v>
      </c>
      <c r="B99" s="5" t="n">
        <v>0</v>
      </c>
      <c r="C99" s="5" t="n">
        <v>0</v>
      </c>
    </row>
    <row r="100" spans="1:3">
      <c r="A100" s="4" t="s">
        <v>416</v>
      </c>
    </row>
    <row r="101" spans="1:3">
      <c r="A101" s="3" t="s">
        <v>393</v>
      </c>
    </row>
    <row r="102" spans="1:3">
      <c r="A102" s="4" t="s">
        <v>395</v>
      </c>
      <c r="B102" s="5" t="n">
        <v>7367000</v>
      </c>
      <c r="C102" s="5" t="n">
        <v>2538000</v>
      </c>
    </row>
    <row r="103" spans="1:3">
      <c r="A103" s="4" t="s">
        <v>31</v>
      </c>
      <c r="B103" s="5" t="n">
        <v>296346000</v>
      </c>
      <c r="C103" s="5" t="n">
        <v>478341000</v>
      </c>
    </row>
    <row r="104" spans="1:3">
      <c r="A104" s="4" t="s">
        <v>43</v>
      </c>
      <c r="B104" s="5" t="n">
        <v>60419000</v>
      </c>
      <c r="C104" s="5" t="n">
        <v>50366000</v>
      </c>
    </row>
    <row r="105" spans="1:3">
      <c r="A105" s="4" t="s">
        <v>46</v>
      </c>
      <c r="B105" s="5" t="n">
        <v>364132000</v>
      </c>
      <c r="C105" s="5" t="n">
        <v>531245000</v>
      </c>
    </row>
    <row r="106" spans="1:3">
      <c r="A106" s="4" t="s">
        <v>417</v>
      </c>
    </row>
    <row r="107" spans="1:3">
      <c r="A107" s="3" t="s">
        <v>393</v>
      </c>
    </row>
    <row r="108" spans="1:3">
      <c r="A108" s="4" t="s">
        <v>31</v>
      </c>
      <c r="B108" s="5" t="n">
        <v>109388000</v>
      </c>
      <c r="C108" s="5" t="n">
        <v>180041000</v>
      </c>
    </row>
    <row r="109" spans="1:3">
      <c r="A109" s="4" t="s">
        <v>418</v>
      </c>
    </row>
    <row r="110" spans="1:3">
      <c r="A110" s="3" t="s">
        <v>393</v>
      </c>
    </row>
    <row r="111" spans="1:3">
      <c r="A111" s="4" t="s">
        <v>31</v>
      </c>
      <c r="B111" s="5" t="n">
        <v>67296000</v>
      </c>
      <c r="C111" s="5" t="n">
        <v>177721000</v>
      </c>
    </row>
    <row r="112" spans="1:3">
      <c r="A112" s="4" t="s">
        <v>419</v>
      </c>
    </row>
    <row r="113" spans="1:3">
      <c r="A113" s="3" t="s">
        <v>393</v>
      </c>
    </row>
    <row r="114" spans="1:3">
      <c r="A114" s="4" t="s">
        <v>31</v>
      </c>
      <c r="B114" s="5" t="n">
        <v>0</v>
      </c>
      <c r="C114" s="5" t="n">
        <v>0</v>
      </c>
    </row>
    <row r="115" spans="1:3">
      <c r="A115" s="4" t="s">
        <v>420</v>
      </c>
    </row>
    <row r="116" spans="1:3">
      <c r="A116" s="3" t="s">
        <v>393</v>
      </c>
    </row>
    <row r="117" spans="1:3">
      <c r="A117" s="4" t="s">
        <v>43</v>
      </c>
      <c r="B117" s="5" t="n">
        <v>60419000</v>
      </c>
      <c r="C117" s="5" t="n">
        <v>50366000</v>
      </c>
    </row>
    <row r="118" spans="1:3">
      <c r="A118" s="4" t="s">
        <v>421</v>
      </c>
    </row>
    <row r="119" spans="1:3">
      <c r="A119" s="3" t="s">
        <v>393</v>
      </c>
    </row>
    <row r="120" spans="1:3">
      <c r="A120" s="4" t="s">
        <v>31</v>
      </c>
      <c r="B120" s="5" t="n">
        <v>2096000</v>
      </c>
      <c r="C120" s="5" t="n">
        <v>200000</v>
      </c>
    </row>
    <row r="121" spans="1:3">
      <c r="A121" s="4" t="s">
        <v>419</v>
      </c>
    </row>
    <row r="122" spans="1:3">
      <c r="A122" s="3" t="s">
        <v>393</v>
      </c>
    </row>
    <row r="123" spans="1:3">
      <c r="A123" s="4" t="s">
        <v>395</v>
      </c>
      <c r="B123" s="5" t="n">
        <v>6368000</v>
      </c>
      <c r="C123" s="5" t="n">
        <v>0</v>
      </c>
    </row>
    <row r="124" spans="1:3">
      <c r="A124" s="4" t="s">
        <v>421</v>
      </c>
    </row>
    <row r="125" spans="1:3">
      <c r="A125" s="3" t="s">
        <v>393</v>
      </c>
    </row>
    <row r="126" spans="1:3">
      <c r="A126" s="4" t="s">
        <v>395</v>
      </c>
      <c r="B126" s="5" t="n">
        <v>999000</v>
      </c>
      <c r="C126" s="5" t="n">
        <v>0</v>
      </c>
    </row>
    <row r="127" spans="1:3">
      <c r="A127" s="4" t="s">
        <v>417</v>
      </c>
    </row>
    <row r="128" spans="1:3">
      <c r="A128" s="3" t="s">
        <v>393</v>
      </c>
    </row>
    <row r="129" spans="1:3">
      <c r="A129" s="4" t="s">
        <v>395</v>
      </c>
      <c r="B129" s="5" t="n">
        <v>0</v>
      </c>
      <c r="C129" s="5" t="n">
        <v>1802000</v>
      </c>
    </row>
    <row r="130" spans="1:3">
      <c r="A130" s="4" t="s">
        <v>422</v>
      </c>
    </row>
    <row r="131" spans="1:3">
      <c r="A131" s="3" t="s">
        <v>393</v>
      </c>
    </row>
    <row r="132" spans="1:3">
      <c r="A132" s="4" t="s">
        <v>395</v>
      </c>
      <c r="B132" s="5" t="n">
        <v>0</v>
      </c>
      <c r="C132" s="5" t="n">
        <v>0</v>
      </c>
    </row>
    <row r="133" spans="1:3">
      <c r="A133" s="4" t="s">
        <v>423</v>
      </c>
    </row>
    <row r="134" spans="1:3">
      <c r="A134" s="3" t="s">
        <v>393</v>
      </c>
    </row>
    <row r="135" spans="1:3">
      <c r="A135" s="4" t="s">
        <v>31</v>
      </c>
      <c r="B135" s="5" t="n">
        <v>117566000</v>
      </c>
      <c r="C135" s="5" t="n">
        <v>120379000</v>
      </c>
    </row>
    <row r="136" spans="1:3">
      <c r="A136" s="4" t="s">
        <v>423</v>
      </c>
    </row>
    <row r="137" spans="1:3">
      <c r="A137" s="3" t="s">
        <v>393</v>
      </c>
    </row>
    <row r="138" spans="1:3">
      <c r="A138" s="4" t="s">
        <v>395</v>
      </c>
      <c r="B138" s="5" t="n">
        <v>0</v>
      </c>
      <c r="C138" s="5" t="n">
        <v>736000</v>
      </c>
    </row>
    <row r="139" spans="1:3">
      <c r="A139" s="4" t="s">
        <v>424</v>
      </c>
    </row>
    <row r="140" spans="1:3">
      <c r="A140" s="3" t="s">
        <v>393</v>
      </c>
    </row>
    <row r="141" spans="1:3">
      <c r="A141" s="4" t="s">
        <v>395</v>
      </c>
      <c r="B141" s="5" t="n">
        <v>0</v>
      </c>
      <c r="C141" s="5" t="n">
        <v>0</v>
      </c>
    </row>
    <row r="142" spans="1:3">
      <c r="A142" s="4" t="s">
        <v>31</v>
      </c>
      <c r="B142" s="5" t="n">
        <v>0</v>
      </c>
      <c r="C142" s="5" t="n">
        <v>0</v>
      </c>
    </row>
    <row r="143" spans="1:3">
      <c r="A143" s="4" t="s">
        <v>43</v>
      </c>
      <c r="B143" s="5" t="n">
        <v>0</v>
      </c>
      <c r="C143" s="5" t="n">
        <v>0</v>
      </c>
    </row>
    <row r="144" spans="1:3">
      <c r="A144" s="4" t="s">
        <v>46</v>
      </c>
      <c r="B144" s="5" t="n">
        <v>0</v>
      </c>
      <c r="C144" s="5" t="n">
        <v>0</v>
      </c>
    </row>
    <row r="145" spans="1:3">
      <c r="A145" s="4" t="s">
        <v>425</v>
      </c>
    </row>
    <row r="146" spans="1:3">
      <c r="A146" s="3" t="s">
        <v>393</v>
      </c>
    </row>
    <row r="147" spans="1:3">
      <c r="A147" s="4" t="s">
        <v>31</v>
      </c>
      <c r="B147" s="5" t="n">
        <v>0</v>
      </c>
      <c r="C147" s="5" t="n">
        <v>0</v>
      </c>
    </row>
    <row r="148" spans="1:3">
      <c r="A148" s="4" t="s">
        <v>426</v>
      </c>
    </row>
    <row r="149" spans="1:3">
      <c r="A149" s="3" t="s">
        <v>393</v>
      </c>
    </row>
    <row r="150" spans="1:3">
      <c r="A150" s="4" t="s">
        <v>31</v>
      </c>
      <c r="B150" s="5" t="n">
        <v>0</v>
      </c>
      <c r="C150" s="5" t="n">
        <v>0</v>
      </c>
    </row>
    <row r="151" spans="1:3">
      <c r="A151" s="4" t="s">
        <v>427</v>
      </c>
    </row>
    <row r="152" spans="1:3">
      <c r="A152" s="3" t="s">
        <v>393</v>
      </c>
    </row>
    <row r="153" spans="1:3">
      <c r="A153" s="4" t="s">
        <v>31</v>
      </c>
      <c r="B153" s="5" t="n">
        <v>0</v>
      </c>
      <c r="C153" s="5" t="n">
        <v>0</v>
      </c>
    </row>
    <row r="154" spans="1:3">
      <c r="A154" s="4" t="s">
        <v>428</v>
      </c>
    </row>
    <row r="155" spans="1:3">
      <c r="A155" s="3" t="s">
        <v>393</v>
      </c>
    </row>
    <row r="156" spans="1:3">
      <c r="A156" s="4" t="s">
        <v>43</v>
      </c>
      <c r="B156" s="5" t="n">
        <v>0</v>
      </c>
      <c r="C156" s="5" t="n">
        <v>0</v>
      </c>
    </row>
    <row r="157" spans="1:3">
      <c r="A157" s="4" t="s">
        <v>429</v>
      </c>
    </row>
    <row r="158" spans="1:3">
      <c r="A158" s="3" t="s">
        <v>393</v>
      </c>
    </row>
    <row r="159" spans="1:3">
      <c r="A159" s="4" t="s">
        <v>31</v>
      </c>
      <c r="B159" s="5" t="n">
        <v>0</v>
      </c>
      <c r="C159" s="5" t="n">
        <v>0</v>
      </c>
    </row>
    <row r="160" spans="1:3">
      <c r="A160" s="4" t="s">
        <v>427</v>
      </c>
    </row>
    <row r="161" spans="1:3">
      <c r="A161" s="3" t="s">
        <v>393</v>
      </c>
    </row>
    <row r="162" spans="1:3">
      <c r="A162" s="4" t="s">
        <v>395</v>
      </c>
      <c r="B162" s="5" t="n">
        <v>0</v>
      </c>
      <c r="C162" s="5" t="n">
        <v>0</v>
      </c>
    </row>
    <row r="163" spans="1:3">
      <c r="A163" s="4" t="s">
        <v>429</v>
      </c>
    </row>
    <row r="164" spans="1:3">
      <c r="A164" s="3" t="s">
        <v>393</v>
      </c>
    </row>
    <row r="165" spans="1:3">
      <c r="A165" s="4" t="s">
        <v>395</v>
      </c>
      <c r="B165" s="5" t="n">
        <v>0</v>
      </c>
      <c r="C165" s="5" t="n">
        <v>0</v>
      </c>
    </row>
    <row r="166" spans="1:3">
      <c r="A166" s="4" t="s">
        <v>425</v>
      </c>
    </row>
    <row r="167" spans="1:3">
      <c r="A167" s="3" t="s">
        <v>393</v>
      </c>
    </row>
    <row r="168" spans="1:3">
      <c r="A168" s="4" t="s">
        <v>395</v>
      </c>
      <c r="B168" s="5" t="n">
        <v>0</v>
      </c>
      <c r="C168" s="5" t="n">
        <v>0</v>
      </c>
    </row>
    <row r="169" spans="1:3">
      <c r="A169" s="4" t="s">
        <v>430</v>
      </c>
    </row>
    <row r="170" spans="1:3">
      <c r="A170" s="3" t="s">
        <v>393</v>
      </c>
    </row>
    <row r="171" spans="1:3">
      <c r="A171" s="4" t="s">
        <v>395</v>
      </c>
      <c r="B171" s="5" t="n">
        <v>0</v>
      </c>
      <c r="C171" s="5" t="n">
        <v>0</v>
      </c>
    </row>
    <row r="172" spans="1:3">
      <c r="A172" s="4" t="s">
        <v>431</v>
      </c>
    </row>
    <row r="173" spans="1:3">
      <c r="A173" s="3" t="s">
        <v>393</v>
      </c>
    </row>
    <row r="174" spans="1:3">
      <c r="A174" s="4" t="s">
        <v>31</v>
      </c>
      <c r="B174" s="5" t="n">
        <v>0</v>
      </c>
      <c r="C174" s="5" t="n">
        <v>0</v>
      </c>
    </row>
    <row r="175" spans="1:3">
      <c r="A175" s="4" t="s">
        <v>431</v>
      </c>
    </row>
    <row r="176" spans="1:3">
      <c r="A176" s="3" t="s">
        <v>393</v>
      </c>
    </row>
    <row r="177" spans="1:3">
      <c r="A177" s="4" t="s">
        <v>395</v>
      </c>
      <c r="B177" s="7" t="n">
        <v>0</v>
      </c>
      <c r="C17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8</v>
      </c>
    </row>
    <row r="2" spans="1:3">
      <c r="A2" s="3" t="s">
        <v>433</v>
      </c>
    </row>
    <row r="3" spans="1:3">
      <c r="A3" s="4" t="s">
        <v>434</v>
      </c>
      <c r="B3" s="7" t="n">
        <v>641197</v>
      </c>
      <c r="C3" s="7" t="n">
        <v>486128</v>
      </c>
    </row>
    <row r="4" spans="1:3">
      <c r="A4" s="4" t="s">
        <v>435</v>
      </c>
      <c r="B4" s="5" t="n">
        <v>-320041</v>
      </c>
      <c r="C4" s="5" t="n">
        <v>-291493</v>
      </c>
    </row>
    <row r="5" spans="1:3">
      <c r="A5" s="4" t="s">
        <v>436</v>
      </c>
      <c r="B5" s="5" t="n">
        <v>321156</v>
      </c>
      <c r="C5" s="5" t="n">
        <v>194635</v>
      </c>
    </row>
    <row r="6" spans="1:3">
      <c r="A6" s="4" t="s">
        <v>437</v>
      </c>
      <c r="B6" s="5" t="n">
        <v>79680</v>
      </c>
      <c r="C6" s="5" t="n">
        <v>79680</v>
      </c>
    </row>
    <row r="7" spans="1:3">
      <c r="A7" s="4" t="s">
        <v>438</v>
      </c>
      <c r="B7" s="5" t="n">
        <v>720877</v>
      </c>
      <c r="C7" s="5" t="n">
        <v>565808</v>
      </c>
    </row>
    <row r="8" spans="1:3">
      <c r="A8" s="4" t="s">
        <v>42</v>
      </c>
      <c r="B8" s="5" t="n">
        <v>400836</v>
      </c>
      <c r="C8" s="5" t="n">
        <v>274315</v>
      </c>
    </row>
    <row r="9" spans="1:3">
      <c r="A9" s="4" t="s">
        <v>314</v>
      </c>
    </row>
    <row r="10" spans="1:3">
      <c r="A10" s="3" t="s">
        <v>433</v>
      </c>
    </row>
    <row r="11" spans="1:3">
      <c r="A11" s="4" t="s">
        <v>434</v>
      </c>
      <c r="B11" s="5" t="n">
        <v>233420</v>
      </c>
      <c r="C11" s="5" t="n">
        <v>141420</v>
      </c>
    </row>
    <row r="12" spans="1:3">
      <c r="A12" s="4" t="s">
        <v>435</v>
      </c>
      <c r="B12" s="5" t="n">
        <v>-89679</v>
      </c>
      <c r="C12" s="5" t="n">
        <v>-84673</v>
      </c>
    </row>
    <row r="13" spans="1:3">
      <c r="A13" s="4" t="s">
        <v>436</v>
      </c>
      <c r="B13" s="5" t="n">
        <v>143741</v>
      </c>
      <c r="C13" s="5" t="n">
        <v>56747</v>
      </c>
    </row>
    <row r="14" spans="1:3">
      <c r="A14" s="4" t="s">
        <v>311</v>
      </c>
    </row>
    <row r="15" spans="1:3">
      <c r="A15" s="3" t="s">
        <v>433</v>
      </c>
    </row>
    <row r="16" spans="1:3">
      <c r="A16" s="4" t="s">
        <v>434</v>
      </c>
      <c r="B16" s="5" t="n">
        <v>226728</v>
      </c>
      <c r="C16" s="5" t="n">
        <v>181728</v>
      </c>
    </row>
    <row r="17" spans="1:3">
      <c r="A17" s="4" t="s">
        <v>435</v>
      </c>
      <c r="B17" s="5" t="n">
        <v>-148569</v>
      </c>
      <c r="C17" s="5" t="n">
        <v>-132747</v>
      </c>
    </row>
    <row r="18" spans="1:3">
      <c r="A18" s="4" t="s">
        <v>436</v>
      </c>
      <c r="B18" s="5" t="n">
        <v>78159</v>
      </c>
      <c r="C18" s="5" t="n">
        <v>48981</v>
      </c>
    </row>
    <row r="19" spans="1:3">
      <c r="A19" s="4" t="s">
        <v>319</v>
      </c>
    </row>
    <row r="20" spans="1:3">
      <c r="A20" s="3" t="s">
        <v>433</v>
      </c>
    </row>
    <row r="21" spans="1:3">
      <c r="A21" s="4" t="s">
        <v>434</v>
      </c>
      <c r="B21" s="5" t="n">
        <v>22475</v>
      </c>
      <c r="C21" s="5" t="n">
        <v>10475</v>
      </c>
    </row>
    <row r="22" spans="1:3">
      <c r="A22" s="4" t="s">
        <v>435</v>
      </c>
      <c r="B22" s="5" t="n">
        <v>-10617</v>
      </c>
      <c r="C22" s="5" t="n">
        <v>-10398</v>
      </c>
    </row>
    <row r="23" spans="1:3">
      <c r="A23" s="4" t="s">
        <v>436</v>
      </c>
      <c r="B23" s="5" t="n">
        <v>11858</v>
      </c>
      <c r="C23" s="5" t="n">
        <v>77</v>
      </c>
    </row>
    <row r="24" spans="1:3">
      <c r="A24" s="4" t="s">
        <v>439</v>
      </c>
    </row>
    <row r="25" spans="1:3">
      <c r="A25" s="3" t="s">
        <v>433</v>
      </c>
    </row>
    <row r="26" spans="1:3">
      <c r="A26" s="4" t="s">
        <v>434</v>
      </c>
      <c r="B26" s="5" t="n">
        <v>520</v>
      </c>
      <c r="C26" s="5" t="n">
        <v>520</v>
      </c>
    </row>
    <row r="27" spans="1:3">
      <c r="A27" s="4" t="s">
        <v>435</v>
      </c>
      <c r="B27" s="5" t="n">
        <v>-520</v>
      </c>
      <c r="C27" s="5" t="n">
        <v>-520</v>
      </c>
    </row>
    <row r="28" spans="1:3">
      <c r="A28" s="4" t="s">
        <v>436</v>
      </c>
      <c r="B28" s="5" t="n">
        <v>0</v>
      </c>
      <c r="C28" s="5" t="n">
        <v>0</v>
      </c>
    </row>
    <row r="29" spans="1:3">
      <c r="A29" s="4" t="s">
        <v>440</v>
      </c>
    </row>
    <row r="30" spans="1:3">
      <c r="A30" s="3" t="s">
        <v>433</v>
      </c>
    </row>
    <row r="31" spans="1:3">
      <c r="A31" s="4" t="s">
        <v>434</v>
      </c>
      <c r="B31" s="5" t="n">
        <v>158054</v>
      </c>
      <c r="C31" s="5" t="n">
        <v>151985</v>
      </c>
    </row>
    <row r="32" spans="1:3">
      <c r="A32" s="4" t="s">
        <v>435</v>
      </c>
      <c r="B32" s="5" t="n">
        <v>-70656</v>
      </c>
      <c r="C32" s="5" t="n">
        <v>-63155</v>
      </c>
    </row>
    <row r="33" spans="1:3">
      <c r="A33" s="4" t="s">
        <v>436</v>
      </c>
      <c r="B33" s="7" t="n">
        <v>87398</v>
      </c>
      <c r="C33" s="7" t="n">
        <v>888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8</v>
      </c>
      <c r="D1" s="2" t="s">
        <v>1</v>
      </c>
    </row>
    <row r="2" spans="1:5">
      <c r="B2" s="2" t="s">
        <v>2</v>
      </c>
      <c r="C2" s="2" t="s">
        <v>79</v>
      </c>
      <c r="D2" s="2" t="s">
        <v>2</v>
      </c>
      <c r="E2" s="2" t="s">
        <v>79</v>
      </c>
    </row>
    <row r="3" spans="1:5">
      <c r="A3" s="3" t="s">
        <v>171</v>
      </c>
    </row>
    <row r="4" spans="1:5">
      <c r="A4" s="4" t="s">
        <v>442</v>
      </c>
      <c r="B4" s="10" t="n">
        <v>10.6</v>
      </c>
      <c r="C4" s="7" t="n">
        <v>13</v>
      </c>
      <c r="D4" s="10" t="n">
        <v>30.4</v>
      </c>
      <c r="E4" s="10" t="n">
        <v>2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171</v>
      </c>
    </row>
    <row r="3" spans="1:3">
      <c r="A3" s="4" t="s">
        <v>444</v>
      </c>
      <c r="B3" s="7" t="n">
        <v>13588</v>
      </c>
    </row>
    <row r="4" spans="1:3">
      <c r="A4" s="4" t="s">
        <v>445</v>
      </c>
      <c r="B4" s="5" t="n">
        <v>38032</v>
      </c>
    </row>
    <row r="5" spans="1:3">
      <c r="A5" s="4" t="s">
        <v>446</v>
      </c>
      <c r="B5" s="5" t="n">
        <v>32591</v>
      </c>
    </row>
    <row r="6" spans="1:3">
      <c r="A6" s="4" t="s">
        <v>447</v>
      </c>
      <c r="B6" s="5" t="n">
        <v>31153</v>
      </c>
    </row>
    <row r="7" spans="1:3">
      <c r="A7" s="4" t="s">
        <v>448</v>
      </c>
      <c r="B7" s="5" t="n">
        <v>27831</v>
      </c>
    </row>
    <row r="8" spans="1:3">
      <c r="A8" s="4" t="s">
        <v>449</v>
      </c>
      <c r="B8" s="5" t="n">
        <v>177961</v>
      </c>
    </row>
    <row r="9" spans="1:3">
      <c r="A9" s="4" t="s">
        <v>436</v>
      </c>
      <c r="B9" s="7" t="n">
        <v>321156</v>
      </c>
      <c r="C9" s="7" t="n">
        <v>194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50</v>
      </c>
      <c r="B1" s="2" t="s">
        <v>78</v>
      </c>
      <c r="D1" s="2" t="s">
        <v>1</v>
      </c>
    </row>
    <row r="2" spans="1:6">
      <c r="B2" s="2" t="s">
        <v>2</v>
      </c>
      <c r="C2" s="2" t="s">
        <v>79</v>
      </c>
      <c r="D2" s="2" t="s">
        <v>2</v>
      </c>
      <c r="E2" s="2" t="s">
        <v>79</v>
      </c>
      <c r="F2" s="2" t="s">
        <v>28</v>
      </c>
    </row>
    <row r="3" spans="1:6">
      <c r="A3" s="3" t="s">
        <v>239</v>
      </c>
    </row>
    <row r="4" spans="1:6">
      <c r="A4" s="4" t="s">
        <v>41</v>
      </c>
      <c r="B4" s="7" t="n">
        <v>617651</v>
      </c>
      <c r="D4" s="7" t="n">
        <v>617651</v>
      </c>
      <c r="F4" s="7" t="n">
        <v>618828</v>
      </c>
    </row>
    <row r="5" spans="1:6">
      <c r="A5" s="4" t="s">
        <v>302</v>
      </c>
      <c r="B5" s="5" t="n">
        <v>246278</v>
      </c>
    </row>
    <row r="6" spans="1:6">
      <c r="A6" s="4" t="s">
        <v>270</v>
      </c>
      <c r="B6" s="5" t="n">
        <v>-247455</v>
      </c>
      <c r="C6" s="7" t="n">
        <v>0</v>
      </c>
      <c r="D6" s="5" t="n">
        <v>-247455</v>
      </c>
      <c r="E6" s="7" t="n">
        <v>0</v>
      </c>
    </row>
    <row r="7" spans="1:6">
      <c r="A7" s="4" t="s">
        <v>271</v>
      </c>
    </row>
    <row r="8" spans="1:6">
      <c r="A8" s="3" t="s">
        <v>239</v>
      </c>
    </row>
    <row r="9" spans="1:6">
      <c r="A9" s="4" t="s">
        <v>41</v>
      </c>
      <c r="B9" s="5" t="n">
        <v>347047</v>
      </c>
      <c r="D9" s="5" t="n">
        <v>347047</v>
      </c>
      <c r="F9" s="5" t="n">
        <v>100769</v>
      </c>
    </row>
    <row r="10" spans="1:6">
      <c r="A10" s="4" t="s">
        <v>302</v>
      </c>
      <c r="B10" s="5" t="n">
        <v>246278</v>
      </c>
    </row>
    <row r="11" spans="1:6">
      <c r="A11" s="4" t="s">
        <v>270</v>
      </c>
      <c r="B11" s="5" t="n">
        <v>0</v>
      </c>
    </row>
    <row r="12" spans="1:6">
      <c r="A12" s="4" t="s">
        <v>272</v>
      </c>
    </row>
    <row r="13" spans="1:6">
      <c r="A13" s="3" t="s">
        <v>239</v>
      </c>
    </row>
    <row r="14" spans="1:6">
      <c r="A14" s="4" t="s">
        <v>41</v>
      </c>
      <c r="B14" s="5" t="n">
        <v>180278</v>
      </c>
      <c r="D14" s="5" t="n">
        <v>180278</v>
      </c>
      <c r="F14" s="5" t="n">
        <v>180278</v>
      </c>
    </row>
    <row r="15" spans="1:6">
      <c r="A15" s="4" t="s">
        <v>302</v>
      </c>
      <c r="B15" s="5" t="n">
        <v>0</v>
      </c>
    </row>
    <row r="16" spans="1:6">
      <c r="A16" s="4" t="s">
        <v>270</v>
      </c>
      <c r="B16" s="5" t="n">
        <v>0</v>
      </c>
    </row>
    <row r="17" spans="1:6">
      <c r="A17" s="4" t="s">
        <v>273</v>
      </c>
    </row>
    <row r="18" spans="1:6">
      <c r="A18" s="3" t="s">
        <v>239</v>
      </c>
    </row>
    <row r="19" spans="1:6">
      <c r="A19" s="4" t="s">
        <v>41</v>
      </c>
      <c r="B19" s="5" t="n">
        <v>90326</v>
      </c>
      <c r="D19" s="7" t="n">
        <v>90326</v>
      </c>
      <c r="F19" s="7" t="n">
        <v>337781</v>
      </c>
    </row>
    <row r="20" spans="1:6">
      <c r="A20" s="4" t="s">
        <v>302</v>
      </c>
      <c r="B20" s="5" t="n">
        <v>0</v>
      </c>
    </row>
    <row r="21" spans="1:6">
      <c r="A21" s="4" t="s">
        <v>270</v>
      </c>
      <c r="B21" s="7" t="n">
        <v>-247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107</v>
      </c>
      <c r="B4" s="7" t="n">
        <v>-240577</v>
      </c>
      <c r="C4" s="7" t="n">
        <v>-99013</v>
      </c>
      <c r="D4" s="7" t="n">
        <v>-246712</v>
      </c>
      <c r="E4" s="7" t="n">
        <v>-92230</v>
      </c>
    </row>
    <row r="5" spans="1:5">
      <c r="A5" s="4" t="s">
        <v>108</v>
      </c>
      <c r="B5" s="5" t="n">
        <v>-788</v>
      </c>
      <c r="C5" s="5" t="n">
        <v>550</v>
      </c>
      <c r="D5" s="5" t="n">
        <v>-2006</v>
      </c>
      <c r="E5" s="5" t="n">
        <v>-765</v>
      </c>
    </row>
    <row r="6" spans="1:5">
      <c r="A6" s="4" t="s">
        <v>109</v>
      </c>
      <c r="B6" s="5" t="n">
        <v>2269</v>
      </c>
      <c r="C6" s="5" t="n">
        <v>-608</v>
      </c>
      <c r="D6" s="5" t="n">
        <v>5969</v>
      </c>
      <c r="E6" s="5" t="n">
        <v>-4723</v>
      </c>
    </row>
    <row r="7" spans="1:5">
      <c r="A7" s="4" t="s">
        <v>110</v>
      </c>
      <c r="B7" s="5" t="n">
        <v>1481</v>
      </c>
      <c r="C7" s="5" t="n">
        <v>-58</v>
      </c>
      <c r="D7" s="5" t="n">
        <v>3963</v>
      </c>
      <c r="E7" s="5" t="n">
        <v>-5488</v>
      </c>
    </row>
    <row r="8" spans="1:5">
      <c r="A8" s="4" t="s">
        <v>111</v>
      </c>
      <c r="B8" s="7" t="n">
        <v>-239096</v>
      </c>
      <c r="C8" s="7" t="n">
        <v>-99071</v>
      </c>
      <c r="D8" s="7" t="n">
        <v>-242749</v>
      </c>
      <c r="E8" s="7" t="n">
        <v>-97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51</v>
      </c>
      <c r="B1" s="2" t="s">
        <v>78</v>
      </c>
      <c r="C1" s="2" t="s">
        <v>1</v>
      </c>
    </row>
    <row r="2" spans="1:4">
      <c r="B2" s="2" t="s">
        <v>2</v>
      </c>
      <c r="C2" s="2" t="s">
        <v>2</v>
      </c>
      <c r="D2" s="2" t="s">
        <v>28</v>
      </c>
    </row>
    <row r="3" spans="1:4">
      <c r="A3" s="3" t="s">
        <v>174</v>
      </c>
    </row>
    <row r="4" spans="1:4">
      <c r="A4" s="4" t="s">
        <v>452</v>
      </c>
      <c r="B4" s="7" t="n">
        <v>500000</v>
      </c>
      <c r="C4" s="7" t="n">
        <v>500000</v>
      </c>
    </row>
    <row r="5" spans="1:4">
      <c r="A5" s="4" t="s">
        <v>453</v>
      </c>
      <c r="C5" s="4" t="s">
        <v>454</v>
      </c>
    </row>
    <row r="6" spans="1:4">
      <c r="A6" s="4" t="s">
        <v>53</v>
      </c>
      <c r="B6" s="5" t="n">
        <v>316000</v>
      </c>
      <c r="C6" s="7" t="n">
        <v>316000</v>
      </c>
      <c r="D6" s="7" t="n">
        <v>145000</v>
      </c>
    </row>
    <row r="7" spans="1:4">
      <c r="A7" s="4" t="s">
        <v>455</v>
      </c>
      <c r="B7" s="7" t="n">
        <v>184000</v>
      </c>
      <c r="C7" s="7" t="n">
        <v>184000</v>
      </c>
    </row>
    <row r="8" spans="1:4">
      <c r="A8" s="4" t="s">
        <v>456</v>
      </c>
      <c r="B8" s="4" t="s">
        <v>457</v>
      </c>
      <c r="C8" s="4" t="s">
        <v>458</v>
      </c>
    </row>
    <row r="9" spans="1:4">
      <c r="A9" s="4" t="s">
        <v>459</v>
      </c>
      <c r="B9" s="4" t="s">
        <v>460</v>
      </c>
      <c r="C9"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1</v>
      </c>
      <c r="B1" s="2" t="s">
        <v>1</v>
      </c>
    </row>
    <row r="2" spans="1:2">
      <c r="B2" s="2" t="s">
        <v>462</v>
      </c>
    </row>
    <row r="3" spans="1:2">
      <c r="A3" s="3" t="s">
        <v>463</v>
      </c>
    </row>
    <row r="4" spans="1:2">
      <c r="A4" s="4" t="s">
        <v>464</v>
      </c>
      <c r="B4" s="7" t="n">
        <v>200</v>
      </c>
    </row>
    <row r="5" spans="1:2">
      <c r="A5" s="4" t="s">
        <v>465</v>
      </c>
      <c r="B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8</v>
      </c>
      <c r="D1" s="2" t="s">
        <v>1</v>
      </c>
    </row>
    <row r="2" spans="1:5">
      <c r="B2" s="2" t="s">
        <v>2</v>
      </c>
      <c r="C2" s="2" t="s">
        <v>79</v>
      </c>
      <c r="D2" s="2" t="s">
        <v>2</v>
      </c>
      <c r="E2" s="2" t="s">
        <v>79</v>
      </c>
    </row>
    <row r="3" spans="1:5">
      <c r="A3" s="3" t="s">
        <v>467</v>
      </c>
    </row>
    <row r="4" spans="1:5">
      <c r="A4" s="4" t="s">
        <v>98</v>
      </c>
      <c r="B4" s="7" t="n">
        <v>-240577</v>
      </c>
      <c r="C4" s="7" t="n">
        <v>-99013</v>
      </c>
      <c r="D4" s="7" t="n">
        <v>-246712</v>
      </c>
      <c r="E4" s="7" t="n">
        <v>-92230</v>
      </c>
    </row>
    <row r="5" spans="1:5">
      <c r="A5" s="4" t="s">
        <v>468</v>
      </c>
      <c r="B5" s="5" t="n">
        <v>100140</v>
      </c>
      <c r="C5" s="5" t="n">
        <v>97346</v>
      </c>
      <c r="D5" s="5" t="n">
        <v>99046</v>
      </c>
      <c r="E5" s="5" t="n">
        <v>98791</v>
      </c>
    </row>
    <row r="6" spans="1:5">
      <c r="A6" s="4" t="s">
        <v>100</v>
      </c>
      <c r="B6" s="8" t="n">
        <v>-2.4</v>
      </c>
      <c r="C6" s="8" t="n">
        <v>-1.02</v>
      </c>
      <c r="D6" s="8" t="n">
        <v>-2.49</v>
      </c>
      <c r="E6" s="8" t="n">
        <v>-0.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8</v>
      </c>
      <c r="D1" s="2" t="s">
        <v>1</v>
      </c>
    </row>
    <row r="2" spans="1:5">
      <c r="B2" s="2" t="s">
        <v>2</v>
      </c>
      <c r="C2" s="2" t="s">
        <v>79</v>
      </c>
      <c r="D2" s="2" t="s">
        <v>2</v>
      </c>
      <c r="E2" s="2" t="s">
        <v>79</v>
      </c>
    </row>
    <row r="3" spans="1:5">
      <c r="A3" s="3" t="s">
        <v>470</v>
      </c>
    </row>
    <row r="4" spans="1:5">
      <c r="A4" s="4" t="s">
        <v>98</v>
      </c>
      <c r="B4" s="7" t="n">
        <v>-240577</v>
      </c>
      <c r="C4" s="7" t="n">
        <v>-99013</v>
      </c>
      <c r="D4" s="7" t="n">
        <v>-246712</v>
      </c>
      <c r="E4" s="7" t="n">
        <v>-92230</v>
      </c>
    </row>
    <row r="5" spans="1:5">
      <c r="A5" s="4" t="s">
        <v>96</v>
      </c>
      <c r="B5" s="7" t="n">
        <v>-240533</v>
      </c>
      <c r="C5" s="7" t="n">
        <v>-99013</v>
      </c>
      <c r="D5" s="7" t="n">
        <v>-246653</v>
      </c>
      <c r="E5" s="7" t="n">
        <v>-92230</v>
      </c>
    </row>
    <row r="6" spans="1:5">
      <c r="A6" s="4" t="s">
        <v>468</v>
      </c>
      <c r="B6" s="5" t="n">
        <v>100140</v>
      </c>
      <c r="C6" s="5" t="n">
        <v>97346</v>
      </c>
      <c r="D6" s="5" t="n">
        <v>99046</v>
      </c>
      <c r="E6" s="5" t="n">
        <v>98791</v>
      </c>
    </row>
    <row r="7" spans="1:5">
      <c r="A7" s="4" t="s">
        <v>471</v>
      </c>
      <c r="B7" s="5" t="n">
        <v>0</v>
      </c>
      <c r="C7" s="5" t="n">
        <v>0</v>
      </c>
      <c r="D7" s="5" t="n">
        <v>0</v>
      </c>
      <c r="E7" s="5" t="n">
        <v>0</v>
      </c>
    </row>
    <row r="8" spans="1:5">
      <c r="A8" s="4" t="s">
        <v>472</v>
      </c>
      <c r="B8" s="5" t="n">
        <v>100140</v>
      </c>
      <c r="C8" s="5" t="n">
        <v>97346</v>
      </c>
      <c r="D8" s="5" t="n">
        <v>99046</v>
      </c>
      <c r="E8" s="5" t="n">
        <v>98791</v>
      </c>
    </row>
    <row r="9" spans="1:5">
      <c r="A9" s="4" t="s">
        <v>101</v>
      </c>
      <c r="B9" s="8" t="n">
        <v>-2.4</v>
      </c>
      <c r="C9" s="8" t="n">
        <v>-1.02</v>
      </c>
      <c r="D9" s="8" t="n">
        <v>-2.49</v>
      </c>
      <c r="E9" s="8" t="n">
        <v>-0.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4" t="s">
        <v>474</v>
      </c>
    </row>
    <row r="4" spans="1:5">
      <c r="A4" s="3" t="s">
        <v>475</v>
      </c>
    </row>
    <row r="5" spans="1:5">
      <c r="A5" s="4" t="s">
        <v>476</v>
      </c>
      <c r="B5" s="11" t="n">
        <v>3.8</v>
      </c>
      <c r="C5" s="11" t="n">
        <v>11.3</v>
      </c>
      <c r="D5" s="11" t="n">
        <v>4.4</v>
      </c>
      <c r="E5" s="11"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477</v>
      </c>
      <c r="B1" s="2" t="s">
        <v>1</v>
      </c>
    </row>
    <row r="2" spans="1:2">
      <c r="B2" s="2" t="s">
        <v>478</v>
      </c>
    </row>
    <row r="3" spans="1:2">
      <c r="A3" s="3" t="s">
        <v>479</v>
      </c>
    </row>
    <row r="4" spans="1:2">
      <c r="A4" s="4" t="s">
        <v>480</v>
      </c>
      <c r="B4" s="5" t="n">
        <v>1</v>
      </c>
    </row>
    <row r="5" spans="1:2">
      <c r="A5" s="4" t="s">
        <v>481</v>
      </c>
    </row>
    <row r="6" spans="1:2">
      <c r="A6" s="3" t="s">
        <v>479</v>
      </c>
    </row>
    <row r="7" spans="1:2">
      <c r="A7" s="4" t="s">
        <v>482</v>
      </c>
      <c r="B7" s="4" t="s">
        <v>483</v>
      </c>
    </row>
    <row r="8" spans="1:2">
      <c r="A8" s="4" t="s">
        <v>484</v>
      </c>
      <c r="B8" s="5" t="n">
        <v>2</v>
      </c>
    </row>
    <row r="9" spans="1:2">
      <c r="A9" s="4" t="s">
        <v>485</v>
      </c>
    </row>
    <row r="10" spans="1:2">
      <c r="A10" s="3" t="s">
        <v>479</v>
      </c>
    </row>
    <row r="11" spans="1:2">
      <c r="A11" s="4" t="s">
        <v>486</v>
      </c>
      <c r="B11" s="4" t="s">
        <v>483</v>
      </c>
    </row>
    <row r="12" spans="1:2">
      <c r="A12" s="4" t="s">
        <v>487</v>
      </c>
    </row>
    <row r="13" spans="1:2">
      <c r="A13" s="3" t="s">
        <v>479</v>
      </c>
    </row>
    <row r="14" spans="1:2">
      <c r="A14" s="4" t="s">
        <v>488</v>
      </c>
      <c r="B1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10604</v>
      </c>
    </row>
    <row r="5" spans="1:2">
      <c r="A5" s="4" t="s">
        <v>493</v>
      </c>
      <c r="B5" s="5" t="n">
        <v>53</v>
      </c>
    </row>
    <row r="6" spans="1:2">
      <c r="A6" s="4" t="s">
        <v>494</v>
      </c>
      <c r="B6" s="5" t="n">
        <v>-1988</v>
      </c>
    </row>
    <row r="7" spans="1:2">
      <c r="A7" s="4" t="s">
        <v>495</v>
      </c>
      <c r="B7" s="5" t="n">
        <v>-1548</v>
      </c>
    </row>
    <row r="8" spans="1:2">
      <c r="A8" s="4" t="s">
        <v>496</v>
      </c>
      <c r="B8" s="5" t="n">
        <v>7121</v>
      </c>
    </row>
    <row r="9" spans="1:2">
      <c r="A9" s="4" t="s">
        <v>497</v>
      </c>
      <c r="B9" s="8" t="n">
        <v>38.27</v>
      </c>
    </row>
    <row r="10" spans="1:2">
      <c r="A10" s="4" t="s">
        <v>498</v>
      </c>
      <c r="B10" s="12" t="n">
        <v>24.66</v>
      </c>
    </row>
    <row r="11" spans="1:2">
      <c r="A11" s="4" t="s">
        <v>499</v>
      </c>
      <c r="B11" s="12" t="n">
        <v>27.97</v>
      </c>
    </row>
    <row r="12" spans="1:2">
      <c r="A12" s="4" t="s">
        <v>500</v>
      </c>
      <c r="B12" s="12" t="n">
        <v>49.13</v>
      </c>
    </row>
    <row r="13" spans="1:2">
      <c r="A13" s="4" t="s">
        <v>501</v>
      </c>
      <c r="B13" s="8" t="n">
        <v>38.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90</v>
      </c>
    </row>
    <row r="3" spans="1:2">
      <c r="A3" s="3" t="s">
        <v>503</v>
      </c>
    </row>
    <row r="4" spans="1:2">
      <c r="A4" s="4" t="s">
        <v>504</v>
      </c>
      <c r="B4" s="5" t="n">
        <v>2412</v>
      </c>
    </row>
    <row r="5" spans="1:2">
      <c r="A5" s="4" t="s">
        <v>505</v>
      </c>
      <c r="B5" s="5" t="n">
        <v>2305</v>
      </c>
    </row>
    <row r="6" spans="1:2">
      <c r="A6" s="4" t="s">
        <v>506</v>
      </c>
      <c r="B6" s="5" t="n">
        <v>-677</v>
      </c>
    </row>
    <row r="7" spans="1:2">
      <c r="A7" s="4" t="s">
        <v>507</v>
      </c>
      <c r="B7" s="5" t="n">
        <v>-532</v>
      </c>
    </row>
    <row r="8" spans="1:2">
      <c r="A8" s="4" t="s">
        <v>508</v>
      </c>
      <c r="B8" s="5" t="n">
        <v>3508</v>
      </c>
    </row>
    <row r="9" spans="1:2">
      <c r="A9" s="4" t="s">
        <v>509</v>
      </c>
      <c r="B9" s="8" t="n">
        <v>26.74</v>
      </c>
    </row>
    <row r="10" spans="1:2">
      <c r="A10" s="4" t="s">
        <v>510</v>
      </c>
      <c r="B10" s="12" t="n">
        <v>26.47</v>
      </c>
    </row>
    <row r="11" spans="1:2">
      <c r="A11" s="4" t="s">
        <v>511</v>
      </c>
      <c r="B11" s="12" t="n">
        <v>29.24</v>
      </c>
    </row>
    <row r="12" spans="1:2">
      <c r="A12" s="4" t="s">
        <v>512</v>
      </c>
      <c r="B12" s="12" t="n">
        <v>24.57</v>
      </c>
    </row>
    <row r="13" spans="1:2">
      <c r="A13" s="4" t="s">
        <v>513</v>
      </c>
      <c r="B13" s="8" t="n">
        <v>26.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8</v>
      </c>
      <c r="D1" s="2" t="s">
        <v>1</v>
      </c>
    </row>
    <row r="2" spans="1:5">
      <c r="B2" s="2" t="s">
        <v>2</v>
      </c>
      <c r="C2" s="2" t="s">
        <v>79</v>
      </c>
      <c r="D2" s="2" t="s">
        <v>2</v>
      </c>
      <c r="E2" s="2" t="s">
        <v>79</v>
      </c>
    </row>
    <row r="3" spans="1:5">
      <c r="A3" s="3" t="s">
        <v>515</v>
      </c>
    </row>
    <row r="4" spans="1:5">
      <c r="A4" s="4" t="s">
        <v>516</v>
      </c>
      <c r="B4" s="7" t="n">
        <v>11159</v>
      </c>
      <c r="C4" s="7" t="n">
        <v>11561</v>
      </c>
      <c r="D4" s="7" t="n">
        <v>33319</v>
      </c>
      <c r="E4" s="7" t="n">
        <v>38417</v>
      </c>
    </row>
    <row r="5" spans="1:5">
      <c r="A5" s="4" t="s">
        <v>517</v>
      </c>
    </row>
    <row r="6" spans="1:5">
      <c r="A6" s="3" t="s">
        <v>515</v>
      </c>
    </row>
    <row r="7" spans="1:5">
      <c r="A7" s="4" t="s">
        <v>516</v>
      </c>
      <c r="B7" s="5" t="n">
        <v>1729</v>
      </c>
      <c r="C7" s="5" t="n">
        <v>2229</v>
      </c>
      <c r="D7" s="5" t="n">
        <v>5402</v>
      </c>
      <c r="E7" s="5" t="n">
        <v>8012</v>
      </c>
    </row>
    <row r="8" spans="1:5">
      <c r="A8" s="4" t="s">
        <v>518</v>
      </c>
    </row>
    <row r="9" spans="1:5">
      <c r="A9" s="3" t="s">
        <v>515</v>
      </c>
    </row>
    <row r="10" spans="1:5">
      <c r="A10" s="4" t="s">
        <v>516</v>
      </c>
      <c r="B10" s="5" t="n">
        <v>2374</v>
      </c>
      <c r="C10" s="5" t="n">
        <v>2542</v>
      </c>
      <c r="D10" s="5" t="n">
        <v>6830</v>
      </c>
      <c r="E10" s="5" t="n">
        <v>8468</v>
      </c>
    </row>
    <row r="11" spans="1:5">
      <c r="A11" s="4" t="s">
        <v>519</v>
      </c>
    </row>
    <row r="12" spans="1:5">
      <c r="A12" s="3" t="s">
        <v>515</v>
      </c>
    </row>
    <row r="13" spans="1:5">
      <c r="A13" s="4" t="s">
        <v>516</v>
      </c>
      <c r="B13" s="7" t="n">
        <v>7056</v>
      </c>
      <c r="C13" s="7" t="n">
        <v>6790</v>
      </c>
      <c r="D13" s="7" t="n">
        <v>21087</v>
      </c>
      <c r="E13" s="7" t="n">
        <v>219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0</v>
      </c>
      <c r="B1" s="2" t="s">
        <v>78</v>
      </c>
      <c r="C1" s="2" t="s">
        <v>1</v>
      </c>
    </row>
    <row r="2" spans="1:4">
      <c r="B2" s="2" t="s">
        <v>2</v>
      </c>
      <c r="C2" s="2" t="s">
        <v>2</v>
      </c>
      <c r="D2" s="2" t="s">
        <v>28</v>
      </c>
    </row>
    <row r="3" spans="1:4">
      <c r="A3" s="3" t="s">
        <v>521</v>
      </c>
    </row>
    <row r="4" spans="1:4">
      <c r="A4" s="4" t="s">
        <v>522</v>
      </c>
      <c r="C4" s="4" t="s">
        <v>523</v>
      </c>
    </row>
    <row r="5" spans="1:4">
      <c r="A5" s="4" t="s">
        <v>524</v>
      </c>
      <c r="B5" s="10" t="n">
        <v>18.8</v>
      </c>
    </row>
    <row r="6" spans="1:4">
      <c r="A6" s="4" t="s">
        <v>14</v>
      </c>
      <c r="C6" s="4" t="s">
        <v>15</v>
      </c>
    </row>
    <row r="7" spans="1:4">
      <c r="A7" s="4" t="s">
        <v>525</v>
      </c>
      <c r="B7" s="11" t="n">
        <v>1.3</v>
      </c>
    </row>
    <row r="8" spans="1:4">
      <c r="A8" s="4" t="s">
        <v>526</v>
      </c>
      <c r="B8" s="11" t="n">
        <v>1.5</v>
      </c>
      <c r="C8" s="10" t="n">
        <v>1.5</v>
      </c>
    </row>
    <row r="9" spans="1:4">
      <c r="A9" s="4" t="s">
        <v>527</v>
      </c>
      <c r="C9" s="11" t="n">
        <v>184.6</v>
      </c>
    </row>
    <row r="10" spans="1:4">
      <c r="A10" s="4" t="s">
        <v>528</v>
      </c>
      <c r="B10" s="10" t="n">
        <v>14.1</v>
      </c>
      <c r="C10" s="11" t="n">
        <v>14.1</v>
      </c>
    </row>
    <row r="11" spans="1:4">
      <c r="A11" s="4" t="s">
        <v>529</v>
      </c>
      <c r="B11" s="5" t="n">
        <v>1600</v>
      </c>
    </row>
    <row r="12" spans="1:4">
      <c r="A12" s="4" t="s">
        <v>530</v>
      </c>
      <c r="B12" s="10" t="n">
        <v>215.4</v>
      </c>
      <c r="C12" s="11" t="n">
        <v>215.4</v>
      </c>
    </row>
    <row r="13" spans="1:4">
      <c r="A13" s="4" t="s">
        <v>531</v>
      </c>
      <c r="B13" s="11" t="n">
        <v>8.9</v>
      </c>
      <c r="C13" s="11" t="n">
        <v>8.9</v>
      </c>
      <c r="D13" s="10" t="n">
        <v>13.3</v>
      </c>
    </row>
    <row r="14" spans="1:4">
      <c r="A14" s="4" t="s">
        <v>532</v>
      </c>
      <c r="C14" s="11" t="n">
        <v>0.6</v>
      </c>
    </row>
    <row r="15" spans="1:4">
      <c r="A15" s="4" t="s">
        <v>533</v>
      </c>
      <c r="B15" s="11" t="n">
        <v>0.3</v>
      </c>
    </row>
    <row r="16" spans="1:4">
      <c r="A16" s="4" t="s">
        <v>534</v>
      </c>
      <c r="C16" s="11" t="n">
        <v>4.7</v>
      </c>
    </row>
    <row r="17" spans="1:4">
      <c r="A17" s="4" t="s">
        <v>535</v>
      </c>
      <c r="B17" s="10" t="n">
        <v>0.8</v>
      </c>
      <c r="C17" s="11" t="n">
        <v>0.8</v>
      </c>
    </row>
    <row r="18" spans="1:4">
      <c r="A18" s="4" t="s">
        <v>536</v>
      </c>
    </row>
    <row r="19" spans="1:4">
      <c r="A19" s="3" t="s">
        <v>521</v>
      </c>
    </row>
    <row r="20" spans="1:4">
      <c r="A20" s="4" t="s">
        <v>537</v>
      </c>
      <c r="D20" s="11" t="n">
        <v>101.8</v>
      </c>
    </row>
    <row r="21" spans="1:4">
      <c r="A21" s="4" t="s">
        <v>538</v>
      </c>
      <c r="C21" s="5" t="n">
        <v>-7</v>
      </c>
    </row>
    <row r="22" spans="1:4">
      <c r="A22" s="4" t="s">
        <v>539</v>
      </c>
    </row>
    <row r="23" spans="1:4">
      <c r="A23" s="3" t="s">
        <v>521</v>
      </c>
    </row>
    <row r="24" spans="1:4">
      <c r="A24" s="4" t="s">
        <v>537</v>
      </c>
      <c r="D24" s="10" t="n">
        <v>5.8</v>
      </c>
    </row>
    <row r="25" spans="1:4">
      <c r="A25" s="4" t="s">
        <v>538</v>
      </c>
      <c r="C25" s="10"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06</v>
      </c>
    </row>
    <row r="4" spans="1:5">
      <c r="A4" s="4" t="s">
        <v>113</v>
      </c>
      <c r="B4" s="7" t="n">
        <v>0</v>
      </c>
      <c r="C4" s="7" t="n">
        <v>1948</v>
      </c>
      <c r="D4" s="7" t="n">
        <v>0</v>
      </c>
      <c r="E4" s="7" t="n">
        <v>-47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540</v>
      </c>
      <c r="B1" s="2" t="s">
        <v>1</v>
      </c>
    </row>
    <row r="2" spans="1:2">
      <c r="B2" s="2" t="s">
        <v>267</v>
      </c>
    </row>
    <row r="3" spans="1:2">
      <c r="A3" s="3" t="s">
        <v>541</v>
      </c>
    </row>
    <row r="4" spans="1:2">
      <c r="A4" s="4" t="s">
        <v>542</v>
      </c>
      <c r="B4" s="7" t="n">
        <v>27919</v>
      </c>
    </row>
    <row r="5" spans="1:2">
      <c r="A5" s="4" t="s">
        <v>543</v>
      </c>
      <c r="B5" s="5" t="n">
        <v>19753</v>
      </c>
    </row>
    <row r="6" spans="1:2">
      <c r="A6" s="4" t="s">
        <v>544</v>
      </c>
      <c r="B6" s="5" t="n">
        <v>-13071</v>
      </c>
    </row>
    <row r="7" spans="1:2">
      <c r="A7" s="4" t="s">
        <v>545</v>
      </c>
      <c r="B7" s="5" t="n">
        <v>34601</v>
      </c>
    </row>
    <row r="8" spans="1:2">
      <c r="A8" s="4" t="s">
        <v>546</v>
      </c>
      <c r="B8" s="7" t="n">
        <v>22200</v>
      </c>
    </row>
    <row r="9" spans="1:2">
      <c r="A9" s="4" t="s">
        <v>547</v>
      </c>
    </row>
    <row r="10" spans="1:2">
      <c r="A10" s="3" t="s">
        <v>541</v>
      </c>
    </row>
    <row r="11" spans="1:2">
      <c r="A11" s="4" t="s">
        <v>548</v>
      </c>
      <c r="B11" s="4" t="s">
        <v>549</v>
      </c>
    </row>
    <row r="12" spans="1:2">
      <c r="A12" s="4" t="s">
        <v>550</v>
      </c>
    </row>
    <row r="13" spans="1:2">
      <c r="A13" s="3" t="s">
        <v>541</v>
      </c>
    </row>
    <row r="14" spans="1:2">
      <c r="A14" s="4" t="s">
        <v>548</v>
      </c>
      <c r="B14" s="4" t="s">
        <v>3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8</v>
      </c>
      <c r="D1" s="2" t="s">
        <v>1</v>
      </c>
    </row>
    <row r="2" spans="1:5">
      <c r="B2" s="2" t="s">
        <v>2</v>
      </c>
      <c r="C2" s="2" t="s">
        <v>79</v>
      </c>
      <c r="D2" s="2" t="s">
        <v>2</v>
      </c>
      <c r="E2" s="2" t="s">
        <v>79</v>
      </c>
    </row>
    <row r="3" spans="1:5">
      <c r="A3" s="3" t="s">
        <v>552</v>
      </c>
    </row>
    <row r="4" spans="1:5">
      <c r="A4" s="4" t="s">
        <v>81</v>
      </c>
      <c r="B4" s="7" t="n">
        <v>355958</v>
      </c>
      <c r="C4" s="7" t="n">
        <v>341505</v>
      </c>
      <c r="D4" s="7" t="n">
        <v>1084226</v>
      </c>
      <c r="E4" s="7" t="n">
        <v>1114064</v>
      </c>
    </row>
    <row r="5" spans="1:5">
      <c r="A5" s="4" t="s">
        <v>83</v>
      </c>
      <c r="B5" s="5" t="n">
        <v>99056</v>
      </c>
      <c r="C5" s="5" t="n">
        <v>86076</v>
      </c>
      <c r="D5" s="5" t="n">
        <v>291991</v>
      </c>
      <c r="E5" s="5" t="n">
        <v>336574</v>
      </c>
    </row>
    <row r="6" spans="1:5">
      <c r="A6" s="4" t="s">
        <v>82</v>
      </c>
      <c r="B6" s="7" t="n">
        <v>256902</v>
      </c>
      <c r="C6" s="7" t="n">
        <v>255429</v>
      </c>
      <c r="D6" s="7" t="n">
        <v>792235</v>
      </c>
      <c r="E6" s="7" t="n">
        <v>777490</v>
      </c>
    </row>
    <row r="7" spans="1:5">
      <c r="A7" s="4" t="s">
        <v>553</v>
      </c>
      <c r="B7" s="4" t="s">
        <v>554</v>
      </c>
      <c r="C7" s="4" t="s">
        <v>555</v>
      </c>
      <c r="D7" s="4" t="s">
        <v>556</v>
      </c>
      <c r="E7" s="4" t="s">
        <v>557</v>
      </c>
    </row>
    <row r="8" spans="1:5">
      <c r="A8" s="4" t="s">
        <v>271</v>
      </c>
    </row>
    <row r="9" spans="1:5">
      <c r="A9" s="3" t="s">
        <v>552</v>
      </c>
    </row>
    <row r="10" spans="1:5">
      <c r="A10" s="4" t="s">
        <v>81</v>
      </c>
      <c r="B10" s="7" t="n">
        <v>81902</v>
      </c>
      <c r="C10" s="7" t="n">
        <v>56133</v>
      </c>
      <c r="D10" s="7" t="n">
        <v>218628</v>
      </c>
      <c r="E10" s="7" t="n">
        <v>160401</v>
      </c>
    </row>
    <row r="11" spans="1:5">
      <c r="A11" s="4" t="s">
        <v>83</v>
      </c>
      <c r="B11" s="7" t="n">
        <v>39285</v>
      </c>
      <c r="C11" s="7" t="n">
        <v>26396</v>
      </c>
      <c r="D11" s="7" t="n">
        <v>105816</v>
      </c>
      <c r="E11" s="7" t="n">
        <v>74737</v>
      </c>
    </row>
    <row r="12" spans="1:5">
      <c r="A12" s="4" t="s">
        <v>553</v>
      </c>
      <c r="B12" s="4" t="s">
        <v>558</v>
      </c>
      <c r="C12" s="4" t="s">
        <v>559</v>
      </c>
      <c r="D12" s="4" t="s">
        <v>560</v>
      </c>
      <c r="E12" s="4" t="s">
        <v>561</v>
      </c>
    </row>
    <row r="13" spans="1:5">
      <c r="A13" s="4" t="s">
        <v>272</v>
      </c>
    </row>
    <row r="14" spans="1:5">
      <c r="A14" s="3" t="s">
        <v>552</v>
      </c>
    </row>
    <row r="15" spans="1:5">
      <c r="A15" s="4" t="s">
        <v>81</v>
      </c>
      <c r="B15" s="7" t="n">
        <v>143298</v>
      </c>
      <c r="C15" s="7" t="n">
        <v>131327</v>
      </c>
      <c r="D15" s="7" t="n">
        <v>440500</v>
      </c>
      <c r="E15" s="7" t="n">
        <v>406858</v>
      </c>
    </row>
    <row r="16" spans="1:5">
      <c r="A16" s="4" t="s">
        <v>83</v>
      </c>
      <c r="B16" s="7" t="n">
        <v>37764</v>
      </c>
      <c r="C16" s="7" t="n">
        <v>32385</v>
      </c>
      <c r="D16" s="7" t="n">
        <v>115180</v>
      </c>
      <c r="E16" s="7" t="n">
        <v>115499</v>
      </c>
    </row>
    <row r="17" spans="1:5">
      <c r="A17" s="4" t="s">
        <v>553</v>
      </c>
      <c r="B17" s="4" t="s">
        <v>562</v>
      </c>
      <c r="C17" s="4" t="s">
        <v>563</v>
      </c>
      <c r="D17" s="4" t="s">
        <v>564</v>
      </c>
      <c r="E17" s="4" t="s">
        <v>565</v>
      </c>
    </row>
    <row r="18" spans="1:5">
      <c r="A18" s="4" t="s">
        <v>273</v>
      </c>
    </row>
    <row r="19" spans="1:5">
      <c r="A19" s="3" t="s">
        <v>552</v>
      </c>
    </row>
    <row r="20" spans="1:5">
      <c r="A20" s="4" t="s">
        <v>81</v>
      </c>
      <c r="B20" s="7" t="n">
        <v>130758</v>
      </c>
      <c r="C20" s="7" t="n">
        <v>154045</v>
      </c>
      <c r="D20" s="7" t="n">
        <v>425098</v>
      </c>
      <c r="E20" s="7" t="n">
        <v>546805</v>
      </c>
    </row>
    <row r="21" spans="1:5">
      <c r="A21" s="4" t="s">
        <v>83</v>
      </c>
      <c r="B21" s="7" t="n">
        <v>24956</v>
      </c>
      <c r="C21" s="7" t="n">
        <v>35355</v>
      </c>
      <c r="D21" s="7" t="n">
        <v>79803</v>
      </c>
      <c r="E21" s="7" t="n">
        <v>159415</v>
      </c>
    </row>
    <row r="22" spans="1:5">
      <c r="A22" s="4" t="s">
        <v>553</v>
      </c>
      <c r="B22" s="4" t="s">
        <v>566</v>
      </c>
      <c r="C22" s="4" t="s">
        <v>567</v>
      </c>
      <c r="D22" s="4" t="s">
        <v>568</v>
      </c>
      <c r="E22" s="4" t="s">
        <v>569</v>
      </c>
    </row>
    <row r="23" spans="1:5">
      <c r="A23" s="4" t="s">
        <v>570</v>
      </c>
    </row>
    <row r="24" spans="1:5">
      <c r="A24" s="3" t="s">
        <v>552</v>
      </c>
    </row>
    <row r="25" spans="1:5">
      <c r="A25" s="4" t="s">
        <v>83</v>
      </c>
      <c r="B25" s="7" t="n">
        <v>102005</v>
      </c>
      <c r="C25" s="7" t="n">
        <v>94136</v>
      </c>
      <c r="D25" s="7" t="n">
        <v>300799</v>
      </c>
      <c r="E25" s="7" t="n">
        <v>349651</v>
      </c>
    </row>
    <row r="26" spans="1:5">
      <c r="A26" s="4" t="s">
        <v>571</v>
      </c>
    </row>
    <row r="27" spans="1:5">
      <c r="A27" s="3" t="s">
        <v>552</v>
      </c>
    </row>
    <row r="28" spans="1:5">
      <c r="A28" s="4" t="s">
        <v>82</v>
      </c>
      <c r="B28" s="5" t="n">
        <v>-2949</v>
      </c>
      <c r="C28" s="5" t="n">
        <v>-3459</v>
      </c>
      <c r="D28" s="5" t="n">
        <v>-8808</v>
      </c>
      <c r="E28" s="5" t="n">
        <v>-13077</v>
      </c>
    </row>
    <row r="29" spans="1:5">
      <c r="A29" s="4" t="s">
        <v>572</v>
      </c>
      <c r="B29" s="7" t="n">
        <v>0</v>
      </c>
      <c r="C29" s="7" t="n">
        <v>-4601</v>
      </c>
      <c r="D29" s="7" t="n">
        <v>0</v>
      </c>
      <c r="E2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8</v>
      </c>
    </row>
    <row r="2" spans="1:3">
      <c r="A2" s="3" t="s">
        <v>552</v>
      </c>
    </row>
    <row r="3" spans="1:3">
      <c r="A3" s="4" t="s">
        <v>35</v>
      </c>
      <c r="B3" s="7" t="n">
        <v>309858</v>
      </c>
      <c r="C3" s="7" t="n">
        <v>284385</v>
      </c>
    </row>
    <row r="4" spans="1:3">
      <c r="A4" s="4" t="s">
        <v>271</v>
      </c>
    </row>
    <row r="5" spans="1:3">
      <c r="A5" s="3" t="s">
        <v>552</v>
      </c>
    </row>
    <row r="6" spans="1:3">
      <c r="A6" s="4" t="s">
        <v>35</v>
      </c>
      <c r="B6" s="5" t="n">
        <v>56261</v>
      </c>
      <c r="C6" s="5" t="n">
        <v>26453</v>
      </c>
    </row>
    <row r="7" spans="1:3">
      <c r="A7" s="4" t="s">
        <v>272</v>
      </c>
    </row>
    <row r="8" spans="1:3">
      <c r="A8" s="3" t="s">
        <v>552</v>
      </c>
    </row>
    <row r="9" spans="1:3">
      <c r="A9" s="4" t="s">
        <v>35</v>
      </c>
      <c r="B9" s="5" t="n">
        <v>102078</v>
      </c>
      <c r="C9" s="5" t="n">
        <v>108297</v>
      </c>
    </row>
    <row r="10" spans="1:3">
      <c r="A10" s="4" t="s">
        <v>273</v>
      </c>
    </row>
    <row r="11" spans="1:3">
      <c r="A11" s="3" t="s">
        <v>552</v>
      </c>
    </row>
    <row r="12" spans="1:3">
      <c r="A12" s="4" t="s">
        <v>35</v>
      </c>
      <c r="B12" s="5" t="n">
        <v>147131</v>
      </c>
      <c r="C12" s="5" t="n">
        <v>145710</v>
      </c>
    </row>
    <row r="13" spans="1:3">
      <c r="A13" s="4" t="s">
        <v>574</v>
      </c>
    </row>
    <row r="14" spans="1:3">
      <c r="A14" s="3" t="s">
        <v>552</v>
      </c>
    </row>
    <row r="15" spans="1:3">
      <c r="A15" s="4" t="s">
        <v>35</v>
      </c>
      <c r="B15" s="5" t="n">
        <v>305470</v>
      </c>
      <c r="C15" s="5" t="n">
        <v>280460</v>
      </c>
    </row>
    <row r="16" spans="1:3">
      <c r="A16" s="4" t="s">
        <v>575</v>
      </c>
    </row>
    <row r="17" spans="1:3">
      <c r="A17" s="3" t="s">
        <v>552</v>
      </c>
    </row>
    <row r="18" spans="1:3">
      <c r="A18" s="4" t="s">
        <v>35</v>
      </c>
      <c r="B18" s="7" t="n">
        <v>4388</v>
      </c>
      <c r="C18" s="7" t="n">
        <v>3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96</v>
      </c>
      <c r="B4" s="7" t="n">
        <v>-246653</v>
      </c>
      <c r="C4" s="7" t="n">
        <v>-92230</v>
      </c>
    </row>
    <row r="5" spans="1:3">
      <c r="A5" s="3" t="s">
        <v>116</v>
      </c>
    </row>
    <row r="6" spans="1:3">
      <c r="A6" s="4" t="s">
        <v>117</v>
      </c>
      <c r="B6" s="5" t="n">
        <v>113244</v>
      </c>
      <c r="C6" s="5" t="n">
        <v>113459</v>
      </c>
    </row>
    <row r="7" spans="1:3">
      <c r="A7" s="4" t="s">
        <v>118</v>
      </c>
      <c r="B7" s="5" t="n">
        <v>33319</v>
      </c>
      <c r="C7" s="5" t="n">
        <v>38417</v>
      </c>
    </row>
    <row r="8" spans="1:3">
      <c r="A8" s="4" t="s">
        <v>89</v>
      </c>
      <c r="B8" s="5" t="n">
        <v>247455</v>
      </c>
      <c r="C8" s="5" t="n">
        <v>0</v>
      </c>
    </row>
    <row r="9" spans="1:3">
      <c r="A9" s="4" t="s">
        <v>119</v>
      </c>
      <c r="B9" s="5" t="n">
        <v>0</v>
      </c>
      <c r="C9" s="5" t="n">
        <v>-1</v>
      </c>
    </row>
    <row r="10" spans="1:3">
      <c r="A10" s="4" t="s">
        <v>88</v>
      </c>
      <c r="B10" s="5" t="n">
        <v>8803</v>
      </c>
      <c r="C10" s="5" t="n">
        <v>1345</v>
      </c>
    </row>
    <row r="11" spans="1:3">
      <c r="A11" s="4" t="s">
        <v>120</v>
      </c>
      <c r="B11" s="5" t="n">
        <v>3943</v>
      </c>
      <c r="C11" s="5" t="n">
        <v>4150</v>
      </c>
    </row>
    <row r="12" spans="1:3">
      <c r="A12" s="4" t="s">
        <v>121</v>
      </c>
      <c r="B12" s="5" t="n">
        <v>-7510</v>
      </c>
      <c r="C12" s="5" t="n">
        <v>-144</v>
      </c>
    </row>
    <row r="13" spans="1:3">
      <c r="A13" s="4" t="s">
        <v>122</v>
      </c>
      <c r="B13" s="5" t="n">
        <v>-2543</v>
      </c>
      <c r="C13" s="5" t="n">
        <v>-2436</v>
      </c>
    </row>
    <row r="14" spans="1:3">
      <c r="A14" s="4" t="s">
        <v>44</v>
      </c>
      <c r="B14" s="5" t="n">
        <v>-49875</v>
      </c>
      <c r="C14" s="5" t="n">
        <v>71342</v>
      </c>
    </row>
    <row r="15" spans="1:3">
      <c r="A15" s="3" t="s">
        <v>123</v>
      </c>
    </row>
    <row r="16" spans="1:3">
      <c r="A16" s="4" t="s">
        <v>33</v>
      </c>
      <c r="B16" s="5" t="n">
        <v>5728</v>
      </c>
      <c r="C16" s="5" t="n">
        <v>16080</v>
      </c>
    </row>
    <row r="17" spans="1:3">
      <c r="A17" s="4" t="s">
        <v>35</v>
      </c>
      <c r="B17" s="5" t="n">
        <v>-4640</v>
      </c>
      <c r="C17" s="5" t="n">
        <v>12064</v>
      </c>
    </row>
    <row r="18" spans="1:3">
      <c r="A18" s="4" t="s">
        <v>124</v>
      </c>
      <c r="B18" s="5" t="n">
        <v>2041</v>
      </c>
      <c r="C18" s="5" t="n">
        <v>11478</v>
      </c>
    </row>
    <row r="19" spans="1:3">
      <c r="A19" s="4" t="s">
        <v>48</v>
      </c>
      <c r="B19" s="5" t="n">
        <v>15328</v>
      </c>
      <c r="C19" s="5" t="n">
        <v>-10891</v>
      </c>
    </row>
    <row r="20" spans="1:3">
      <c r="A20" s="4" t="s">
        <v>125</v>
      </c>
      <c r="B20" s="5" t="n">
        <v>6783</v>
      </c>
      <c r="C20" s="5" t="n">
        <v>521</v>
      </c>
    </row>
    <row r="21" spans="1:3">
      <c r="A21" s="4" t="s">
        <v>126</v>
      </c>
      <c r="B21" s="5" t="n">
        <v>125423</v>
      </c>
      <c r="C21" s="5" t="n">
        <v>163154</v>
      </c>
    </row>
    <row r="22" spans="1:3">
      <c r="A22" s="3" t="s">
        <v>127</v>
      </c>
    </row>
    <row r="23" spans="1:3">
      <c r="A23" s="4" t="s">
        <v>128</v>
      </c>
      <c r="B23" s="5" t="n">
        <v>-128433</v>
      </c>
      <c r="C23" s="5" t="n">
        <v>-56895</v>
      </c>
    </row>
    <row r="24" spans="1:3">
      <c r="A24" s="4" t="s">
        <v>129</v>
      </c>
      <c r="B24" s="5" t="n">
        <v>-7913</v>
      </c>
      <c r="C24" s="5" t="n">
        <v>-8876</v>
      </c>
    </row>
    <row r="25" spans="1:3">
      <c r="A25" s="4" t="s">
        <v>130</v>
      </c>
      <c r="B25" s="5" t="n">
        <v>538</v>
      </c>
      <c r="C25" s="5" t="n">
        <v>1111</v>
      </c>
    </row>
    <row r="26" spans="1:3">
      <c r="A26" s="4" t="s">
        <v>131</v>
      </c>
      <c r="B26" s="5" t="n">
        <v>-174623</v>
      </c>
      <c r="C26" s="5" t="n">
        <v>-169414</v>
      </c>
    </row>
    <row r="27" spans="1:3">
      <c r="A27" s="4" t="s">
        <v>132</v>
      </c>
      <c r="B27" s="5" t="n">
        <v>166771</v>
      </c>
      <c r="C27" s="5" t="n">
        <v>112307</v>
      </c>
    </row>
    <row r="28" spans="1:3">
      <c r="A28" s="4" t="s">
        <v>133</v>
      </c>
      <c r="B28" s="5" t="n">
        <v>176981</v>
      </c>
      <c r="C28" s="5" t="n">
        <v>13613</v>
      </c>
    </row>
    <row r="29" spans="1:3">
      <c r="A29" s="4" t="s">
        <v>134</v>
      </c>
      <c r="B29" s="5" t="n">
        <v>-427120</v>
      </c>
      <c r="C29" s="5" t="n">
        <v>0</v>
      </c>
    </row>
    <row r="30" spans="1:3">
      <c r="A30" s="4" t="s">
        <v>135</v>
      </c>
      <c r="B30" s="5" t="n">
        <v>-393799</v>
      </c>
      <c r="C30" s="5" t="n">
        <v>-108154</v>
      </c>
    </row>
    <row r="31" spans="1:3">
      <c r="A31" s="3" t="s">
        <v>136</v>
      </c>
    </row>
    <row r="32" spans="1:3">
      <c r="A32" s="4" t="s">
        <v>137</v>
      </c>
      <c r="B32" s="5" t="n">
        <v>4900</v>
      </c>
      <c r="C32" s="5" t="n">
        <v>0</v>
      </c>
    </row>
    <row r="33" spans="1:3">
      <c r="A33" s="4" t="s">
        <v>138</v>
      </c>
      <c r="B33" s="5" t="n">
        <v>-1850</v>
      </c>
      <c r="C33" s="5" t="n">
        <v>-2775</v>
      </c>
    </row>
    <row r="34" spans="1:3">
      <c r="A34" s="4" t="s">
        <v>139</v>
      </c>
      <c r="B34" s="5" t="n">
        <v>555000</v>
      </c>
      <c r="C34" s="5" t="n">
        <v>373000</v>
      </c>
    </row>
    <row r="35" spans="1:3">
      <c r="A35" s="4" t="s">
        <v>140</v>
      </c>
      <c r="B35" s="5" t="n">
        <v>-384000</v>
      </c>
      <c r="C35" s="5" t="n">
        <v>-380000</v>
      </c>
    </row>
    <row r="36" spans="1:3">
      <c r="A36" s="4" t="s">
        <v>141</v>
      </c>
      <c r="B36" s="5" t="n">
        <v>62240</v>
      </c>
      <c r="C36" s="5" t="n">
        <v>10160</v>
      </c>
    </row>
    <row r="37" spans="1:3">
      <c r="A37" s="4" t="s">
        <v>119</v>
      </c>
      <c r="B37" s="5" t="n">
        <v>0</v>
      </c>
      <c r="C37" s="5" t="n">
        <v>1</v>
      </c>
    </row>
    <row r="38" spans="1:3">
      <c r="A38" s="4" t="s">
        <v>142</v>
      </c>
      <c r="B38" s="5" t="n">
        <v>0</v>
      </c>
      <c r="C38" s="5" t="n">
        <v>-104014</v>
      </c>
    </row>
    <row r="39" spans="1:3">
      <c r="A39" s="4" t="s">
        <v>143</v>
      </c>
      <c r="B39" s="5" t="n">
        <v>236290</v>
      </c>
      <c r="C39" s="5" t="n">
        <v>-103628</v>
      </c>
    </row>
    <row r="40" spans="1:3">
      <c r="A40" s="4" t="s">
        <v>144</v>
      </c>
      <c r="B40" s="5" t="n">
        <v>715</v>
      </c>
      <c r="C40" s="5" t="n">
        <v>-432</v>
      </c>
    </row>
    <row r="41" spans="1:3">
      <c r="A41" s="4" t="s">
        <v>145</v>
      </c>
      <c r="B41" s="5" t="n">
        <v>-31371</v>
      </c>
      <c r="C41" s="5" t="n">
        <v>-49060</v>
      </c>
    </row>
    <row r="42" spans="1:3">
      <c r="A42" s="3" t="s">
        <v>146</v>
      </c>
    </row>
    <row r="43" spans="1:3">
      <c r="A43" s="4" t="s">
        <v>147</v>
      </c>
      <c r="B43" s="5" t="n">
        <v>132597</v>
      </c>
      <c r="C43" s="5" t="n">
        <v>166154</v>
      </c>
    </row>
    <row r="44" spans="1:3">
      <c r="A44" s="4" t="s">
        <v>148</v>
      </c>
      <c r="B44" s="5" t="n">
        <v>101226</v>
      </c>
    </row>
    <row r="45" spans="1:3">
      <c r="A45" s="4" t="s">
        <v>149</v>
      </c>
      <c r="B45" s="7" t="n">
        <v>19275</v>
      </c>
      <c r="C45" s="7" t="n">
        <v>7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25:50Z</dcterms:created>
  <dcterms:modified xmlns:dcterms="http://purl.org/dc/terms/" xmlns:xsi="http://www.w3.org/2001/XMLSchema-instance" xsi:type="dcterms:W3CDTF">2018-04-25T16:25:50Z</dcterms:modified>
</cp:coreProperties>
</file>